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 OF STOC6" sheetId="6" r:id="rId6"/>
    <s:sheet name="CONSOLIDATED STATEMENTS OF CASH" sheetId="7" r:id="rId7"/>
    <s:sheet name="Description of Business" sheetId="8" r:id="rId8"/>
    <s:sheet name="Liquidity, Financial Condition " sheetId="9" r:id="rId9"/>
    <s:sheet name="Summary of Significant Accounti" sheetId="10" r:id="rId10"/>
    <s:sheet name="Acquisitions" sheetId="11" r:id="rId11"/>
    <s:sheet name="Property and Equipment" sheetId="12" r:id="rId12"/>
    <s:sheet name="Capitalized Technology" sheetId="13" r:id="rId13"/>
    <s:sheet name="Intangible Assets" sheetId="14" r:id="rId14"/>
    <s:sheet name="Goodwill" sheetId="15" r:id="rId15"/>
    <s:sheet name="Note Payable" sheetId="16" r:id="rId16"/>
    <s:sheet name="Promissory Note" sheetId="17" r:id="rId17"/>
    <s:sheet name="Commitments and Contingencies" sheetId="18" r:id="rId18"/>
    <s:sheet name="Stockholders' Equity" sheetId="19" r:id="rId19"/>
    <s:sheet name="Stock-Based Compensation" sheetId="20" r:id="rId20"/>
    <s:sheet name="Customer Concentration" sheetId="21" r:id="rId21"/>
    <s:sheet name="Income Taxes" sheetId="22" r:id="rId22"/>
    <s:sheet name="Segment Information" sheetId="23" r:id="rId23"/>
    <s:sheet name="Subsequent Events" sheetId="24" r:id="rId24"/>
    <s:sheet name="Summary of Significant Accoun25" sheetId="25" r:id="rId25"/>
    <s:sheet name="Summary of Significant Accoun26" sheetId="26" r:id="rId26"/>
    <s:sheet name="Acquisitions (Tables)" sheetId="27" r:id="rId27"/>
    <s:sheet name="Property and Equipment (Tables)" sheetId="28" r:id="rId28"/>
    <s:sheet name="Capitalized Technology (Tables)" sheetId="29" r:id="rId29"/>
    <s:sheet name="Intangible Assets (Tables)" sheetId="30" r:id="rId30"/>
    <s:sheet name="Goodwill (Tables)" sheetId="31" r:id="rId31"/>
    <s:sheet name="Commitments and Contingencies (" sheetId="32" r:id="rId32"/>
    <s:sheet name="Stock-Based Compensation (Table" sheetId="33" r:id="rId33"/>
    <s:sheet name="Income Taxes (Tables)" sheetId="34" r:id="rId34"/>
    <s:sheet name="Segment Information (Tables)" sheetId="35" r:id="rId35"/>
    <s:sheet name="Liquidity, Financial Conditio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quisitions (Narrative) (Detai" sheetId="43" r:id="rId43"/>
    <s:sheet name="Acquisitions (Schedule of Purch" sheetId="44" r:id="rId44"/>
    <s:sheet name="Acquisitions (Schedule of Intan" sheetId="45" r:id="rId45"/>
    <s:sheet name="Acquisitions (Schedule of Pro F" sheetId="46" r:id="rId46"/>
    <s:sheet name="Property and Equipment (Details" sheetId="47" r:id="rId47"/>
    <s:sheet name="Capitalized Technology (Details" sheetId="48" r:id="rId48"/>
    <s:sheet name="Intangible Assets (Schedule of " sheetId="49" r:id="rId49"/>
    <s:sheet name="Intangible Assets (Schedule o50" sheetId="50" r:id="rId50"/>
    <s:sheet name="Goodwill (Details)" sheetId="51" r:id="rId51"/>
    <s:sheet name="Note Payable (Details)" sheetId="52" r:id="rId52"/>
    <s:sheet name="Promissory Note (Details)" sheetId="53" r:id="rId53"/>
    <s:sheet name="Commitments and Contingencies54" sheetId="54" r:id="rId54"/>
    <s:sheet name="Commitments and Contingencies55" sheetId="55" r:id="rId55"/>
    <s:sheet name="Commitments and Contingencies56" sheetId="56" r:id="rId56"/>
    <s:sheet name="Stockholders' Equity (Details)" sheetId="57" r:id="rId57"/>
    <s:sheet name="Stock-Based Compensation (Narra" sheetId="58" r:id="rId58"/>
    <s:sheet name="Stock-Based Compensation (Sched" sheetId="59" r:id="rId59"/>
    <s:sheet name="Stock-Based Compensation (Sch60" sheetId="60" r:id="rId60"/>
    <s:sheet name="Stock-Based Compensation (Sch61" sheetId="61" r:id="rId61"/>
    <s:sheet name="Stock-Based Compensation (Sch62" sheetId="62" r:id="rId62"/>
    <s:sheet name="Stock-Based Compensation (Sch63" sheetId="63" r:id="rId63"/>
    <s:sheet name="Stock-Based Compensation (Sch64" sheetId="64" r:id="rId64"/>
    <s:sheet name="Customer Concentration (Details" sheetId="65" r:id="rId65"/>
    <s:sheet name="Income Taxes (Schedule of Net D" sheetId="66" r:id="rId66"/>
    <s:sheet name="Income Taxes (Schedule of Benef" sheetId="67" r:id="rId67"/>
    <s:sheet name="Income Taxes (Reconciliation of" sheetId="68" r:id="rId68"/>
    <s:sheet name="Segment Information (Details)"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720">
  <si>
    <t>Document and Entity Information - USD ($)</t>
  </si>
  <si>
    <t>12 Months Ended</t>
  </si>
  <si>
    <t>Dec. 31, 2015</t>
  </si>
  <si>
    <t>Mar. 28, 2016</t>
  </si>
  <si>
    <t>Jun. 30, 2015</t>
  </si>
  <si>
    <t>Document and Entity Information [Abstract]</t>
  </si>
  <si>
    <t>Document Type</t>
  </si>
  <si>
    <t>10-K</t>
  </si>
  <si>
    <t>Amendment Flag</t>
  </si>
  <si>
    <t>false</t>
  </si>
  <si>
    <t>Document Period End Date</t>
  </si>
  <si>
    <t>Dec. 31,
		2015</t>
  </si>
  <si>
    <t>Entity Registrant Name</t>
  </si>
  <si>
    <t>Professional Diversity Network, Inc.</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 USD ($)</t>
  </si>
  <si>
    <t>Dec. 31, 2014</t>
  </si>
  <si>
    <t>Current Assets:</t>
  </si>
  <si>
    <t>Cash and cash equivalents</t>
  </si>
  <si>
    <t>Accounts receivable, net</t>
  </si>
  <si>
    <t>Short-term investments</t>
  </si>
  <si>
    <t>Incremental direct costs</t>
  </si>
  <si>
    <t>Prepaid license fee</t>
  </si>
  <si>
    <t>Prepaid expenses and other current assets</t>
  </si>
  <si>
    <t>Deferred tax asset</t>
  </si>
  <si>
    <t xml:space="preserve"> </t>
  </si>
  <si>
    <t>Total current assets</t>
  </si>
  <si>
    <t>Property and equipment, net</t>
  </si>
  <si>
    <t>Capitalized technology, net</t>
  </si>
  <si>
    <t>Goodwill</t>
  </si>
  <si>
    <t>Intangible assets, net</t>
  </si>
  <si>
    <t>Merchant reserve</t>
  </si>
  <si>
    <t>Security deposits</t>
  </si>
  <si>
    <t>Total assets</t>
  </si>
  <si>
    <t>Current Liabilities:</t>
  </si>
  <si>
    <t>Accounts payable</t>
  </si>
  <si>
    <t>Accrued expenses</t>
  </si>
  <si>
    <t>Deferred revenue</t>
  </si>
  <si>
    <t>Customer deposits</t>
  </si>
  <si>
    <t>Notes payable</t>
  </si>
  <si>
    <t>Promissory note</t>
  </si>
  <si>
    <t>Warrant liability</t>
  </si>
  <si>
    <t>Capital lease obligations</t>
  </si>
  <si>
    <t>Total current liabilities</t>
  </si>
  <si>
    <t>Deferred rent</t>
  </si>
  <si>
    <t>Deferred tax liability</t>
  </si>
  <si>
    <t>Other liabilities</t>
  </si>
  <si>
    <t>Total liabilities</t>
  </si>
  <si>
    <t>Commitments and contingencies</t>
  </si>
  <si>
    <t>Stockholders' Equity</t>
  </si>
  <si>
    <t>Common stock, $0.01 par value, 25,000,000 shares authorized, 14,608,230 shares and 12,928,072 shares issued as of December 31, 2015 and 2014, respectively, and 14,466,513 and 12,719,689 shares outstanding as of December 31, 2015 and 2014, respectively</t>
  </si>
  <si>
    <t>Additional paid in capital</t>
  </si>
  <si>
    <t>Accumulated deficit</t>
  </si>
  <si>
    <t>Treasury stock, at cost; 8,382 shares at December 31, 2015 and 2014</t>
  </si>
  <si>
    <t>Total stockholders' equity</t>
  </si>
  <si>
    <t>Total liabilities and stockholders' equity</t>
  </si>
  <si>
    <t>CONSOLIDATED BALANCE SHEETS (Parathetical) - $ / shares</t>
  </si>
  <si>
    <t>CONSOLIDATED BALANCE SHEETS [Abstract]</t>
  </si>
  <si>
    <t>Common stock, par value per share</t>
  </si>
  <si>
    <t>Common stock, shares authorized</t>
  </si>
  <si>
    <t>Common stock, shares issued</t>
  </si>
  <si>
    <t>Common stock, shares outstanding</t>
  </si>
  <si>
    <t>Treasury stock, shares</t>
  </si>
  <si>
    <t>CONSOLIDATED STATEMENTS OF COMPREHENSIVE LOSS - USD ($)</t>
  </si>
  <si>
    <t>Revenues:</t>
  </si>
  <si>
    <t>Membership fees and related services</t>
  </si>
  <si>
    <t>Lead generation</t>
  </si>
  <si>
    <t>Recruitment services</t>
  </si>
  <si>
    <t>Product sales and other</t>
  </si>
  <si>
    <t>Consumer advertising and consumer marketing solutions</t>
  </si>
  <si>
    <t>Total revenues</t>
  </si>
  <si>
    <t>Costs and expenses:</t>
  </si>
  <si>
    <t>Cost of revenues</t>
  </si>
  <si>
    <t>Sales and marketing</t>
  </si>
  <si>
    <t>General and administrative</t>
  </si>
  <si>
    <t>Impairment expense</t>
  </si>
  <si>
    <t>Depreciation and amortization</t>
  </si>
  <si>
    <t>Gain on bargain purchase of business</t>
  </si>
  <si>
    <t>Loss on sale of property and equipment</t>
  </si>
  <si>
    <t>Total costs and expenses</t>
  </si>
  <si>
    <t>Loss from operations</t>
  </si>
  <si>
    <t>Other income (expense):</t>
  </si>
  <si>
    <t>Interest expense</t>
  </si>
  <si>
    <t>Interest and other income</t>
  </si>
  <si>
    <t>Acquisition related costs</t>
  </si>
  <si>
    <t>Other expense, net</t>
  </si>
  <si>
    <t>Change in fair value of warrant liability</t>
  </si>
  <si>
    <t>Loss before income tax expense (benefit)</t>
  </si>
  <si>
    <t>Income tax expense (benefit)</t>
  </si>
  <si>
    <t>Net loss</t>
  </si>
  <si>
    <t>Net loss per common share, basic and diluted</t>
  </si>
  <si>
    <t>Weighted average shares used in computing net loss per common share:</t>
  </si>
  <si>
    <t>Basic and diluted</t>
  </si>
  <si>
    <t>CONSOLIDATED STATEMENT OF STOCKHOLDERS' EQUITY - USD ($)</t>
  </si>
  <si>
    <t>Total</t>
  </si>
  <si>
    <t>Common Stock [Member]</t>
  </si>
  <si>
    <t>Additional Paid In Capital [Member]</t>
  </si>
  <si>
    <t>Accumulated Deficit [Member]</t>
  </si>
  <si>
    <t>Treasury Stock [Member]</t>
  </si>
  <si>
    <t>Balance at Dec. 31, 2013</t>
  </si>
  <si>
    <t>Balance, shares at Dec. 31, 2013</t>
  </si>
  <si>
    <t>Issuance of common stock in connection with acquisition of NAPW, Inc.</t>
  </si>
  <si>
    <t>Issuance of common stock in connection with acquisition of NAPW, Inc., shares</t>
  </si>
  <si>
    <t>Fair value of options issued in connection with acquisition of NAPW</t>
  </si>
  <si>
    <t>Fair value of warrants issued in connection with acquisition of NAPW</t>
  </si>
  <si>
    <t>Fair value of warrants issued to financial advisor in connection with acquisition of NAPW</t>
  </si>
  <si>
    <t>Repurchase of common stock</t>
  </si>
  <si>
    <t>Repurchase of common stock, shares</t>
  </si>
  <si>
    <t>Stock-based compensation</t>
  </si>
  <si>
    <t>Stock-based compensation, shares</t>
  </si>
  <si>
    <t>Balance at Dec. 31, 2014</t>
  </si>
  <si>
    <t>Balance, shares at Dec. 31, 2014</t>
  </si>
  <si>
    <t>Sale of common stock in secondary offering, net of offering costs of $655,106</t>
  </si>
  <si>
    <t>Sale of common stock in secondary offering, net of offering costs of $655,106, shares</t>
  </si>
  <si>
    <t>Sale of over-allotment common stock to underwriter, net of underwriter's discount of $15,771</t>
  </si>
  <si>
    <t>Sale of over-allotment common stock to underwriter, net of underwriter's discount of $15,771, shares</t>
  </si>
  <si>
    <t>Balance at Dec. 31, 2015</t>
  </si>
  <si>
    <t>Balance, shares at Dec. 31, 2015</t>
  </si>
  <si>
    <t>CONSOLIDATED STATEMENT OF STOCKHOLDERS' EQUITY (Parenthetical)</t>
  </si>
  <si>
    <t>Dec. 31, 2015USD ($)</t>
  </si>
  <si>
    <t>CONSOLIDATED STATEMENT OF STOCKHOLDERS' EQUITY [Abstract]</t>
  </si>
  <si>
    <t>Common stock offering costs</t>
  </si>
  <si>
    <t>Underwriter's discount</t>
  </si>
  <si>
    <t>CONSOLIDATED STATEMENTS OF CASH FLOWS - USD ($)</t>
  </si>
  <si>
    <t>Cash flows from operating activities:</t>
  </si>
  <si>
    <t>Adjustments to reconcile net loss to net cash used in operating activities:</t>
  </si>
  <si>
    <t>Deferred tax expense (benefit)</t>
  </si>
  <si>
    <t>Stock-based compensation expense</t>
  </si>
  <si>
    <t>Fair value of warrants issued to advisor in connection with acquisition</t>
  </si>
  <si>
    <t>Amortization of prepaid license fees</t>
  </si>
  <si>
    <t>Amortization of premium on short-term investments, net</t>
  </si>
  <si>
    <t>Amortization of customer deposits</t>
  </si>
  <si>
    <t>Provision for bad debt</t>
  </si>
  <si>
    <t>Write off of property and equipment</t>
  </si>
  <si>
    <t>Write off of note payable</t>
  </si>
  <si>
    <t>Accretion of debt discount</t>
  </si>
  <si>
    <t>Changes in operating assets and liabilities:</t>
  </si>
  <si>
    <t>Accounts receivable</t>
  </si>
  <si>
    <t>Deferred income</t>
  </si>
  <si>
    <t>Other assets</t>
  </si>
  <si>
    <t>Net cash used in operating activities</t>
  </si>
  <si>
    <t>Cash flows from investing activities:</t>
  </si>
  <si>
    <t>Proceeds from maturities of short-term investments</t>
  </si>
  <si>
    <t>Purchases of short-term investments</t>
  </si>
  <si>
    <t>Cash paid for acquisition, net of cash acquired</t>
  </si>
  <si>
    <t>Costs incurred to develop technology</t>
  </si>
  <si>
    <t>Purchases of property and equipment</t>
  </si>
  <si>
    <t>Proceeds from sale of property and equipment</t>
  </si>
  <si>
    <t>Net cash provided by (used in) investing activities</t>
  </si>
  <si>
    <t>Cash flows from financing activities:</t>
  </si>
  <si>
    <t>Proceeds from the sale of common stock</t>
  </si>
  <si>
    <t>Payment of offering costs</t>
  </si>
  <si>
    <t>Repayment of note payable</t>
  </si>
  <si>
    <t>Shares repurchased on vesting of restricted stock</t>
  </si>
  <si>
    <t>Payments of capital leases</t>
  </si>
  <si>
    <t>Merchant cash advances</t>
  </si>
  <si>
    <t>Net cash provided by financing activities</t>
  </si>
  <si>
    <t>Net increase (decrease) in cash and cash equivalents</t>
  </si>
  <si>
    <t>Cash and cash equivalents, beginning of year</t>
  </si>
  <si>
    <t>Cash and cash equivalents, end of period</t>
  </si>
  <si>
    <t>Supplemental disclosures of other cash flow information:</t>
  </si>
  <si>
    <t>Cash paid for income taxes</t>
  </si>
  <si>
    <t>Cash paid for interest</t>
  </si>
  <si>
    <t>Non-cash disclosures:</t>
  </si>
  <si>
    <t>Working capital adjustment to note payable</t>
  </si>
  <si>
    <t>Increase in goodwill resulting from NAPW legal settlement</t>
  </si>
  <si>
    <t>Common stock issued in connection with acquisition of NAPW</t>
  </si>
  <si>
    <t>Promissory note issued in connection with acquisition of Global Outreach</t>
  </si>
  <si>
    <t>Description of Business</t>
  </si>
  <si>
    <t>Description of Business [Abstract]</t>
  </si>
  <si>
    <t xml:space="preserve">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as well as Noble Voice LLC and Compliant Lead LLC (collectively, Noble Voice), each of which is a wholly-owned subsidiary of the Company and together provide career consultation services. The Company is a corporation organized under the laws of Delaware, originally formed as IH Acquisition, LLC under the laws of the State of Illinois on October 3, 2003.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ough its website, as well as at events hosted at its local chapters across the country. The Noble Voice division typically conducts over 25,000 career consultations per week. Noble Voice monetizes these consultations by using proprietary technology to drive inexpensive online traffic to our offline call center and generating value-added leads for the Company's strategic partners who provide continuing education and career services. </t>
  </si>
  <si>
    <t>Liquidity, Financial Condition and Management's Plans</t>
  </si>
  <si>
    <t>Liquidity, Financial Condition and Management's Plans [Abstract]</t>
  </si>
  <si>
    <t>2. Liqu idity, Financial Condition and Management's Plans In April and May 2015, the Company sold an aggregate of 1,745,100 3.00 5,235,300 4,564,400 The Company is closely monitoring and controlling operating costs and capital requirements and has developed an operating plan for 2016. The Company is also leveraging the benefits of the combined operations and has actively begun eliminating duplicative costs across the organization. The Company has also developed new products that leverage the operating strengths of the three distinct business units and anticipates positive market acceptance. The Company's continuing efforts to reduce cash outflows and monitor costs is reflected in the improved cash used in operating activities for the year ended December 31, 2015 of $ 6,164,000 8,790,000</t>
  </si>
  <si>
    <t>Summary of Significant Accounting Policies</t>
  </si>
  <si>
    <t>Summary of Significant Accounting Policies [Abstract]</t>
  </si>
  <si>
    <t>3. Summary of Significant Accounting Policies
Basis of Presentation - The accompanying consolidated financial statements have been prepared in accordance with accounting principles generally accepted in the United States of America (U.S. GAAP).
Use of Estimates -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Significant estimates underlying the financial statements include the fair value of acquired assets and liabilities associated with acquisitions; assessment of goodwill, other intangible assets and long-lived assets for impairment; allowances for doubtful accounts and assumptions related to the valuation of stock-based compensation.
Principles of Consolidation - The accompanying consolidated financial statements include the accounts of the Company and its wholly-owned subsidiaries. All significant intercompany balances and transactions have been eliminated in consolidation.
Cash and Cash Equivalents - The Company considers cash and cash equivalents to include all short-term, highly liquid investments that are readily convertible to known amounts of cash and have original maturities of three months or less.
Short-Term Investments - All highly liquid investments that have an original maturity of greater than 90 days but less than one year at the date of purchase are classified as short-term investments. The Company classifies short-term investments as held to maturity and carries them at amortized cost if the Company has the positive intent and ability to hold the securities to maturity.
December 31, 2015
Amortized cost
Gross unrealized gains
Gross unrealized losses
Estimated fair value
Certificates of deposit $ 500,000 $ 483 $ - $ 500,483
$ 500,000 $ 483 $ - $ 500,483
December 31, 2014
Amortized cost
Gross unrealized gains
Gross unrealized losses
Estimated fair value
Certificates of deposit $ 1,099,775 $ 1,168 $ - $ 1,100,943
Municipal bonds 536,046 - (6,572 ) 529,474
Corporate fixed income bonds 3,563,057 808,948 - 4,372,005
$ 5,198,878 $ 810,116 $ (6,572 ) $ 6,002,422
Accounts Receivable - Accounts receivable represent receivables generated from fees earned from customers and advertising revenue.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5 and 2014, the allowance for doubtful accounts amounted to $ 95,000 25,000
Incremental Direct Costs - Incremental direct costs incurred in connection with enrolling members in the NAPW Network consist of sales commissions paid to the Company's direct sales agents. The commissions are deferred and amortized over the term of membership, which is a 12 month period. Amortization of deferred commissions is included in sales and marketing expense in the accompanying consolidated statements of comprehensive loss. Amortization expense amounted to $ 2,252,000 540,000
Property and Equipment - Property and equipment is stated at cost, including any cost to place the property into service, less accumulated depreciation. Depreciation is recorded on a straight-line basis over the estimated useful lives of the assets which currently range from 3 5
Capitalized Technology Costs -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software costs are amortized over the estimated useful lives of the software assets on a straight-line basis, generally not exceeding three years.
Business Combinations -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Goodwill and Intangible Assets - The Company accounts for goodwill and intangible assets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As a result of the recurring operating losses incurred in NAPW since its acquisition in September 2014, and the recurring losses in the PDN Network, the Company undertook a review of the carrying amount of its goodwill. The Company performed its review based on both qualitative and quantitative factors and determined that carrying value of NAPW's and PDN's goodwill exceeding its implied fair value. Accordingly, the Company recorded a goodwill impairment charge of $ 25,113,000
Deferred Revenue - Deferred revenue includes customer deposits received prior to performing services which are recognized as revenue when revenue recognition criteria are met.
Treasury Stock  Treasury stock is recorded at cost as a reduction of stockholders' equity in the accompanying consolidated balance sheets.
Revenue Recognition  Revenue is recognized when all of the following conditions exist: (1) persuasive evidence of an arrangement exists, (2) services are performed, (3) the sales price is fixed or determinable, and (4) collectability is reasonably assured. Membership Fees and Related Services Membership fees are collected up-front and member benefits become available immediately; however those benefits must remain available over the 12 12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Product Sales and Other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Advertising and Marketing Expenses - Advertising and marketing expenses are expensed as incurred or the first time the advertising takes place. The production costs of advertising are expensed the first time the advertising takes place. For the years ended December 31, 2015 and 2014, the Company incurred advertising and marketing expenses of approximately $ 6,129,000 2,215,000 0 53,000
Concentrations of Credit Risk - Financial instruments, which potentially subject the Company to concentration of credit risk, consist principally of cash and cash equivalents and accounts receivable. The Company places its cash with high credit quality institutions. At times, such amounts may be in excess of the FDIC insurance limits. The Company has not experienced any losses in such accounts and believes that it is not exposed to any significant credit risk on the account.
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5.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5.
Fair Value of Financial Assets and Liabilities - Financial instruments, including cash and cash equivalents, short-term investments, accounts payable and accrued liabilities, are carried at historical cost. Management believes that the recorded amounts approximate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a summary of fair value measurements for certain financial instruments measured at fair value on a recurring basis:
December 31,
Financial Instrument
Level
2015
2014
Warrant liability 3 $ - $ 93,789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 A significant decrease in the volatility or a significant decrease in the Company's stock price, in isolation, would result in a significantly lower fair value measurement. Changes in the values of the derivative liabilities are recorded in change in fair value of warrant liability in the Company's consolidated statements of comprehensive loss. As of December 31, 2015 and 2014, there were no The warrant liability was valued using the Black-Scholes option pricing model and the following assumptions on the following dates:
December 31,
2015
2014
Strike price
$
10.00
$
10.00
Market price
$
0.50
$
4.87
Expected life
3.17
4.17
Risk-free interest rate
1.62
%
1.62
%
Dividend yield
0.00
%
0.00
%
Volatility
36
%
42
%
Warrants outstanding
131,250
131,250
Fair value of warrants
$
-
$
93,789
The Company decreased the warrant liability by $ 93,789
Balance  January 1, 2015
$
(93,789
)
Decrease in net value of warrant liability
93,789
Balance December 31, 2015
$
-
Net Loss per Share -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years ended December 31, 2015 and 2014 excludes the potentially dilutive securities summarized in the table below because their inclusion would be anti-dilutive.
2015
2014
Warrants to purchase common stock
362,500
362,500
Stock options
157,190
346,000
Unvested restricted stock
44,445
200,001
564,135
908,501
Recent Accounting Pronouncements - Recent Accounting Pronouncements - In February 2016, the FASB issued new lease accounting guidance ASU No. 2016-02,  Leases (ASU 2016-02) .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In November 2015, the FASB issued ASU No. 2015-17,  Balance Sheet Classification of Deferred Taxes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As permitted, the Company has elected to early adopt this guidance as of December 31, 2015. The adoption of this guidance did not have any impact of the Company's consolidated financial statements.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In August 2015, ASU 2015-03 was amended by ASU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ASU 2015-03, as amended by ASU 2015-15,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 The Company has early adopted ASU 2015-03 for the year ended December 31, 2015. 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adoption of this guidance is not expected to have any impact of the Company's consolidated financial stat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Acquisitions</t>
  </si>
  <si>
    <t>Noble Voice and NAPW [Member]</t>
  </si>
  <si>
    <t>Business Acquisition [Line Items]</t>
  </si>
  <si>
    <t xml:space="preserve">4. Acquisitions Acquisition of Noble Voice On November 26, 2014, the Company entered into an Asset Purchase Agreement (the Purchase Agreement) with Global Outreach Ventures, Inc. (Global Outreach), Eric Bull (Mr. Bull), Terri Gladwell (Ms. Gladwell) and Sergio Zlobin (Mr. Zlobin, and together with Mr. Bull and Ms. Gladwell, the Stockholders), pursuant to which the Company acquired all of the issued and outstanding membership interests of Global Outreach's wholly-owned subsidiaries, Noble Voice LLC (Old Noble Voice) and Compliant Lead LLC (Compliant and, together with Old Noble Voice, Noble Voice) for an aggregate purchase price of 1,389,386 consisting of a promissory note (see Note 9). The acquisition of Noble Voice was accounted for under the acquisition method of accounting. Accordingly, the acquired assets and assumed liabilities were recorded at their estimated fair values, and operating results for Noble Voice are included in the consolidated financial statements from the effective date of acquisition of November 26, 2014. Accounting standards require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a reassessment and concluded that the values assigned for the Noble Voice acquisition result in a fair measurement of the purchase price allocation for financial statement recognition purposes. Consequently, the Company recognized a gain on bargain purchase in the amount of 429,956 arising from the acquisition of Noble Voice, which has been recorded in the accompanying consolidated statement of comprehensive loss during the year ended December 31, 2014. The gain on bargain purchase was primarily the result of restricted stock considerations payable to the former owners, which was excluded from the purchase price, as the payment was contingent on future employment. There was no goodwill as a result of the acquisition. The allocation of the purchase price is summarized as follows:
Promissory note issued $ 1,389,386
Allocated to:
Cash and cash equivalents 439,156
Accounts receivable 2,248,537
Prepaid expenses and other current assets 23,026
Property and equipment 13,040
Security deposits 16,476
Accounts payable (1,111,669 )
Accrued expenses (186,638 )
Deferred tax liability (272,586 )
Net assets acquired 1,169,342
Excess of purchase price over net tangible assets acquired before allocation to identifiable intangible assets and gain on bargain purchase of business $ 220,044 Because this acquisition was a stock purchase for tax purposes, the Company did not obtain a stepped-up tax basis in Noble Voice's assets. A deferred tax liability of $ 272,586 was established as part of the acquisition accounting to reflect the income tax effect of the acquisition date difference between the carryover income tax and fair value financial reporting bases of the tangible and intangible assets acquired and liabilities assumed. The deferred tax liability was calculated using a 38.8 effective tax rate. Management made the initial determination that the fair values of the assets acquired and liabilities assumed which are principally short term, are approximately equal to their cost bases. Management has made a determination that approximately 650,000 of the excess of the purchase price over the net assets acquired should be allocated to the following identifiable intangible assets.
Amount
Estimated Useful Life (Years)
Developed Technology $ 330,000 3
Customer Relationships 280,000 5
Trade Name/Trademarks 40,000 4
Amortizable Intangible Assets 650,000
Gain on Bargain Purchase of Business (429,956 )
$ 220,044 The Company incurred legal and other costs related to the transaction of approximately $ 137,948 Total revenues and income from continuing operations since the date of the acquisition of Noble Voice, included in the consolidated statements of comprehensive loss for the year ended December 31, 2014, are $ 1,061,041 428,895 Acquisition of NAPW On September 24, 2014 (the Closing Date), NAPW, Inc., operator of the National Association of Professional Women, became part of the Company upon the closing of the Company's merger transaction with NAPW Merger Sub, Inc., a Delaware corporation and wholly-owned subsidiary of the Company (Merger Sub), NAPW, Inc., a New York corporation (Old NAPW), and Matthew B. Proman, the sole shareholder of Old NAPW (Mr. Proman), pursuant to an Agreement and Plan of Merger, dated as of July 11, 2014 (the Merger Agreement). In accordance with the terms of the Merger Agreement, on the Closing Date, Old NAPW merged with and into Merger Sub (the Merger). As a result of the Merger, the separate corporate existence of Old NAPW ceased and Merger Sub continues as the surviving corporation, a wholly-owned subsidiary of the Company and was renamed NAPW, Inc. Pursuant to the Merger Agreement, the Company acquired all issued and outstanding shares of Old NAPW's common stock for an aggregate purchase price consisting of (i) 5,110,975 959,096 239,774 3,555,000 445,000 183,000 3.45 50,000 the Company's Common Stock at a price of $ 4.00 131,250 10.00 In connection with the Merger, the Company paid Aegis Capital Corp. (Aegis), financial advisor to the Company, a fee of $ 100,000 374,000 50,000 4.00 The acquisition was accounted for under the acquisition method of accounting, whereby the Company was treated as the acquirer and NAPW was treated as the acquired company. This determination was primarily based on the Company's majority representation on the Board of Directors, the Company comprising key management positions of the Company, and the fact that the Company paid a premium for the equity interests in NAPW. Accordingly, the acquired assets and assumed liabilities of NAPW were recorded at their estimated fair values, and operating results for NAPW are included in the consolidated financial statements from the effective date of acquisition of September 24, 2014. The allocation of the purchase price is summarized as follows:
Fair value of common stock issued (6,309,845 $ 35,272,033
Cash paid 3,555,000
Promissory note issued 434,582
Stock options issued (183,000 556,496
Common stock purchase warrants issued (181,250 294,342
Total consideration 40,112,453
Allocated to:
Cash and cash equivalents $ 5,198
Accounts receivable 353,377
Incremental direct costs 931,126
Prepaid expenses and other current assets 297,904
Property and equipment 795,618
Security deposits 342,190
Merchant reserve 1,528,558
Other assets 159,412
Accounts payable (6,153,564 )
Accrued expenses (1,954,036 )
Deferred revenue (8,880,000 )
Deferred tax liability (6,193,765 )
Merchant cash advances (447,371 )
Capital lease obligations (22,397 )
Net liabilities assumed (19,237,750 )
Excess of purchase price over net liabilities assumed before allocation to identifiable intangible assets and goodwill $ 59,350,203 The fair value of deferred revenue was determined to be $ 8,880,000 6,193,765 40.6 14,905,000
Amount
Estimated Useful Life (Years)
Sales Process $ 3,970,000 10
Paid Member Relationships 890,000 5
Member Lists 8,957,000 5
Developed Technology 648,000 3
Trade Name/Trademarks 440,000 4
Amortizable Intangible Assets 14,905,000
Goodwill 44,445,203
$ 59,350,203 Goodwill arising from the acquisition mainly consists of the synergies of enhanced recruitment solutions for the Company's diverse client base. The Company's goodwill is not deductible for tax purposes. Goodwill and intangible assets are subject to a test for impairment on an annual basis. The Company incurred legal and other costs related to the transaction of approximately $ 1,057,247 Total revenues and loss from continuing operations since the date of the acquisition of NAPW, included in the consolidated statements of comprehensive loss for the year ended December 31, 2014, are $ 6,169,956 2,417,068 During the year ended December 31, 2015, Old NAPW settled a legal case that existed prior to the Merger (see Note 11). As a result of the settlement, the Company recorded an increase in goodwill of $ 133,693 On July 16, 2015, the Company and Mr. Proman entered into a Separation Agreement and Mutual Release of All Claims (the Separation Agreement) (see Note 11). The following unaudited consolidated pro forma information gives effect to the acquisitions of Noble Voice and NAPW as if these transactions had occurred on January 1, 2014. The following pro forma information is presented for illustration purposes only and is not necessarily indicative of the results that would have been attained had the acquisitions been completed on January 1, 2014, nor are they indicative of results that may occur in any future periods. Pro forma information is not presented for the year ended December 31, 2015, as the Company's results of operations include the consolidated results for the full period.
Year Ended December 31, 2014
Revenues $ 42,793,803
Net loss $ (4,628,737 )
Net loss per share:
Basic and diluted $ (0.36 )
Weighted average shares outstanding:
Basic and diluted 12,788,663 </t>
  </si>
  <si>
    <t>Property and Equipment</t>
  </si>
  <si>
    <t>Property and Equipment [Abstract]</t>
  </si>
  <si>
    <t xml:space="preserve">5. Property and Equipment
Property and Equipment is as follows:
December 31,
2015
2014
Computer hardware $ 371,893 $ 370,442
Furniture and fixtures 227,828 311,487
Leasehold improvements 147,016 281,638
746,737 963,567
Less: Accumulated depreciation (302,339 ) (88,798 )
$ 444,398 $ 874,769 In connection with the closing of NAPW's office in Los Angeles, California (see Note11), the Company wrote off the remaining net book value of its furniture and fixtures and leasehold improvements as of December 31, 2015 in the amount of $ 191,946 Depreciation expense for the years ended December 31, 2015 and 2014 was $ 279,455 26,520 </t>
  </si>
  <si>
    <t>Capitalized Technology</t>
  </si>
  <si>
    <t>Capitalized Technology [Abstract]</t>
  </si>
  <si>
    <t xml:space="preserve">6. Capitalized Technology
Capitalized Technology, net is as follows:
December 31,
2015
2014
Capitalized cost:
Balance, beginning of period $ 1,469,413 $ 1,289,099
Additional capitalized cost 419,359 180,314
Balance, end of period $ 1,888,772 $ 1,469,413
Accumulated amortization:
Balance, beginning of period $ 943,343 $ 596,588
Provision for amortization 488,906 346,755
Balance, end of period $ 1,432,249 $ 943,343
Capitalized Technology, net $ 456,523 $ 526,070 Amortization expense of $ 488,906 346,755 </t>
  </si>
  <si>
    <t>Intangible Assets</t>
  </si>
  <si>
    <t>Intangible Assets [Abstract]</t>
  </si>
  <si>
    <t>7. Intangible assets, net is as follows:
December 31, 2015
Useful Lives (Years)
Gross Carrying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December 31, 2014
Useful Lives (Years)
Gross Carrying Amount
Accumulated Amortization
Net Carrying Amount
Long-lived intangible assets:
Sales Process
10
$
3,970,000
$
(90,778
)
$
3,879,222
Paid Member Relationships
5
890,000
(46,972
)
843,028
Member Lists
5
8,957,000
(472,731
)
8,484,269
Developed Technology
3
978,000
(66,167
)
911,833
Trade Name/Trademarks
4
480,000
(29,861
)
450,139
Customer Relationships
5
280,000
(4,666
)
275,334
15,555,000
(711,175
)
14,843,825
Indefinite-lived intangible assets:
Trade Name
90,400
Intangible assets, net
$
14,934,225
Future annual estimated amortization expense is summarized as follows:
Years ending December 31,
2016
$
2,868,400
2017
2,802,233
2018
2,563,872
2019
1,846,697
2020
397,000
Thereafter
1,483,237
$
11,961,439</t>
  </si>
  <si>
    <t>Goodwill [Abstract]</t>
  </si>
  <si>
    <t xml:space="preserve"> 8. Goodwill Goodwill is summarized as follows: 2015 2014 Balance at January 1, $ 45,180,531 $ 735,328 Acquisition of NAPW - 44,445,203 Increase in goodwill due to Old NAPW legal settlement 133,693 - Impairment expense on NAPW (24,717,157 ) - Impairment expense on PDN (395,877 ) - Balance at December 31, $ 20,201,190 $ 45,180,531 </t>
  </si>
  <si>
    <t>Note Payable</t>
  </si>
  <si>
    <t>Note Payable [Abstract]</t>
  </si>
  <si>
    <t>9. Note Payable In connection with the Company's acquisition of Old Noble Voice, and Compliant, the Company entered into a non-interest bearing promissory note (NV Promissory Note) with Victory Holdings Group, LLC (Victory Holdings), a company owned by a former member of Noble Voice. Pursuant to the NV Promissory Note, Old Noble Voice and Compliant agreed to pay Victory Holdings an aggregate initial amount of $ 1,389,386 1,336,944 32,281 20,161 0 1,389,386</t>
  </si>
  <si>
    <t>Promissory Note</t>
  </si>
  <si>
    <t>Promissory Note [Abstract]</t>
  </si>
  <si>
    <t xml:space="preserve">10. Promissory Note The Company has an outstanding promissory note in the amount of $ 445,000 0.35 137,500 32,500 137,500 The stated interest rate of the Promissory Note is 0.35 4.80 10,418 4.45 The discount was fully amortized at December 31, 2015. Interest expense amounted to $ 9,370 2,993 10,418 2,604 no 445,000 437,186 </t>
  </si>
  <si>
    <t>Commitments and Contingencies</t>
  </si>
  <si>
    <t>Commitments and Contingencies [Abstract]</t>
  </si>
  <si>
    <t>11. Commitments and Contingencies Lease Obligations - The Company leases an office for its headquarters in Illinois, as well as office spaces for its events business, sales and administrative offices under non-cancelable lease arrangements that provide for payments on a graduated basis with various expiration dates from February 2016 through February 2019. During 2015, the Company closed NAPW's Los Angeles, California and Jericho, New York offices. As a result this decision, the Company recorded an expense for the write off of the remaining net book value of its furniture and fixtures and leasehold improvements in the amount of $ 191,946 658,551 232,284 426,267 Rent expense, amounting to $ 1,436,902 618,551 345,000 0 Future annual minimum payments net of sublease income due under the leases are summarized as follows:
Year ended December 31,
2016 $ 1,422,819
2017 1,331,495
2018 1,132,112
2019 101,187
$ 3,987,613 Legal Proceedings Noble Voice LLC, a wholly-owned subsidiary of the Company, is party to litigation captioned as Expand, Inc. v. Noble Voice LLC et al., Case No.: 2014-CA-9366 A (Orange County, FL Circuit Court) pursuant to which Expand, Inc., d/b/a SoftRock, Inc. (SoftRock) filed a complaint against Noble Voice LLC and certain other defendants (the Noble Voice Defendants) in September of 2014 alleging the existence of a purported conspiracy by Noble Voice and the other defendants to breach the individual Noble Voice Defendants' Non-Compete Agreements and separate Confidentiality Agreements, misappropriation of trade secrets by some but not all Noble Voice Defendants, tortious interference and seeking injunctive relief. In February of 2016 the parties agreed to a settlement in principle, for a nominal amount that will be subject to a confidentiality agreement once approved by the Court. The Company and its wholly-owned subsidiary, Noble Voice, LLC, are parties to litigation captioned as Coleman v. Noble Voice, LLC, et al., Case No. 15-CV-6791 (N.D. Ill.), a putative class action, pursuant to which a consumer alleged that Noble Voice violated the Telephone Consumer Protection Act (TCPA) by contacting him in relation to a job for which he applied online. The action complaint seeks unspecified damages and injunctive relief. The lawsuit was filed in August of 2015 and the Company timely filed its answer. While the case is in preliminary discovery stages, the Company is confident in its TCPA compliance practices. While the outcome of this lawsuit is uncertain, the Company believes that the claims asserted are without merit and intends to aggressively defend against the claims. The Company is party to litigation captioned as Norma Vazquez v. Professional Diversity Network, Inc., Case No. 16-CV-13-WCO (N.D.Ga.), a putative class action, pursuant to which a consumer alleged that the Company violated the TCPA by sending her a text message inviting her to attend a career fair. The complaint seeks unspecified damages and injunctive relief. The lawsuit was filed in January of 2016 and the Company has not yet answered but is within its time to do so. While the outcome of this lawsuit is uncertain, the Company believes that the claims asserted are without merit and intends to aggressively defend against these claims. The Company and its wholly-owned subsidiary, NAPW, Inc., are parties to litigation captioned Gauri Ramnath, et al. v. Professional Diversity Network, Inc., et al., No. BC604153 (Los Angeles Superior Ct.), a putative class action alleging violations of various California Labor Code (wage &amp; hour) sections. The plaintiffs seek unspecified damages. The complaint was filed in December of 2016 and the Company has answered. The parties have not yet begun to conduct discovery, but have engaged in discussions to create a universal settlement. While the outcome of this lawsuit and its prospective settlement are uncertain, the Company believes that its resolution will not have a material negative impact on the Company's financial performance. The Company and its wholly-owned subsidiary, NAPW, Inc., are parties to litigation captioned as Crystal Martin, et al. v. NAPW, Inc., et al., No. BC606543 (Los Angeles Sup. Ct.), alleging violations of various California Labor Code (wage &amp; hour) sections. The plaintiffs seek unspecified damages and civil penalties pursuant to the California Labor Code. The complaint was served in January of 2016. The parties have agreed to a settlement in principle for a nominal amount. The Company and its wholly-owned subsidiary, NAPW, Inc., are parties to litigation captioned Ilana Youngheim v. NAPW, Inc., et al., No. BC605928 (Los Angeles Sup. Ct.), a case alleging discrimination in violation of California Fair Employment and Housing Act (disability discrimination). The plaintiff seeks unspecified damages, back pay, front pay, lost employment benefits and other compensation. The complaint was served in February of 2016 and the Company has not yet answered but is within its time to do so. While the outcome of this lawsuit is uncertain, the Company believes that the claims asserted are without merit and intends to aggressively defend against these claim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Separation Agreement On July 16, 2015, the Company and Mr. Proman entered into a Separation Agreement whereby Mr. Proman resigned from his position as the Company's Executive Vice President and Chief Operating Officer and resigned from the Company's Board of Directors. Under the terms of the Separation Agreement, the Company paid Mr. Proman severance in an amount equal to the value of nine months of his annual salary, or $ 206,250 Mr. Proman also agreed to provisions in the Separation Agreement prohibiting him from, for a period of one 445,000 50,000 4.00 131,250 10.00 183,000 3.45 183,000</t>
  </si>
  <si>
    <t>Stockholders' Equity [Abstract]</t>
  </si>
  <si>
    <t>12 Preferred Stock no 1,000,000 Common Stock one 25,000,000 14,466,513 In April 2015, the Company sold an aggregate of 1,670,000 3.00 5,010,000 4,400,000 75,100 3.00 225,300 210,000</t>
  </si>
  <si>
    <t>Stock-Based Compensation</t>
  </si>
  <si>
    <t>Stock-Based Compensation [Abstract]</t>
  </si>
  <si>
    <t>13 Equity Incentive Plans  2013 500,000 500,000 1,800,000 Stock Options
The following table summarizes the Company's stock option activity for the year ended December 31, 2015:
Number of Options
Weighted Average Exercise Price
Weighted Average Remaining Contractual Life (in Years)
Aggregate Intrinsic Value
Outstanding - December 31, 2014 346,000 $ 3.45 9.4 $ 491,320
Granted 32,857 4.90
Exercised - -
Forfeited or Canceled (221,667 ) (3.45 )
Outstanding  December 31, 2015 157,190 $ 3.75 8.0 $ -
Exercisable  December 31, 2015 47,668 3.45 6.6 $ -
A summary of the changes in the Company's unvested stock options is as follows:
Number of Options
Weighted Average Grant Date Fair Value
Unvested - December 31, 2014 163,000 $ 1.65
Granted 32,857 1.87
Vested (47,668 ) (1.65 )
Forfeited or Canceled (38,667 ) 2.80
Unvested  December 31, 2015 109,522 $ 1.72 On March 23, 2015, the Company granted 32,857 61,443
Risk-free interest rate 1.41 %
Expected dividend yield 0.00 %
Expected volatility 39.47 %
Expected term 5.5 The options are exercisable at an exercise price of $ 3.45 ten one 46,080 On March 31, 2014, the Company granted 187,000 308,350
Risk-free interest rate 2.02 %
Expected dividend yield 0.00 %
Expected volatility 48.14 %
Expected term 6 The options are exercisable at an exercise price of $ 3.45 ten three 58,807 67,194 As discussed in Note 4 183,000 556,496
Risk-free interest rate 1.82 %
Expected dividend yield 0.00 %
Expected volatility 41.5 %
Expected term 5 The options were fully vested and exercisable at an exercise price of $ 3.45 ten 556,496 The Company recorded non-cash compensation expense of $ 104,886 67,194 Total unrecognized compensation expense related to unvested stock options at December 31, 2015 amounts to $ 94,382 0.94 Warrants As of December 31, 2014 and 2015, there were 362,500 8.34 3.5 4.5 0 87,000 The Company did not grant any warrants to purchase shares of common stock during the year ended December 31, 2015. As discussed in Note 4 181,250 294,342 50,000 138,768 The fair value of the warrants was determined using the Black-Scholes option-pricing model with the following assumptions:
Risk-free interest rate 1.82 %
Expected dividend yield 0.00 %
Expected volatility 41.5 %
Expected term 5 The warrants are fully vested, are exercisable one five 100,000 4.00 131,250 10.00 294,342 138,768 No compensation cost was recognized for the years ended December 31, 2015 and 2014 pertaining to warrants. Restricted Stock
A summary of restricted stock activity for the year ended December 31, 2015 is as follows:
Number of Shares
Unvested - December 31, 2014 200,001
Granted -
Vested (66,666 )
Forfeited or Canceled (88,890 )
Unvested  December 31, 2015 44,445 As discussed in Note 4, the Company granted an aggregate of 300,000 99,999 66,667 three 1,494,000 341,221 497,994 The Company recorded non-cash compensation expense of $ 341,221 497,994 Total unrecognized compensation expense related to unvested restricted stock at December 31, 2015 amounts to $ 212,113 1.91</t>
  </si>
  <si>
    <t>Customer Concentration</t>
  </si>
  <si>
    <t>Customer Concentration [Abstract]</t>
  </si>
  <si>
    <t>14. Customer Concentration The Company's revenues were historically highly dependent on two customers: LinkedIn and the Apollo Group. The Company's agreement with LinkedIn terminated on March 29, 2014 and its agreement with the Apollo Group terminated on October 9, 2014. No individual customers accounted for more than 10% of revenues for the year ended December 31, 2015. For the year ended December 31, 2014, LinkedIn and Apollo Group accounted for 4 10 15 12</t>
  </si>
  <si>
    <t>Income Taxes</t>
  </si>
  <si>
    <t>Income Taxes [Abstract]</t>
  </si>
  <si>
    <t xml:space="preserve">15. Income Taxes
The Company has the following net deferred tax assets and liabilities at December 31, 2015 and 2014:
December 31,
2015
2014
Current deferred tax assets:
Allowance for doubtful accounts $ - $ -
Accrued expenses - 58,200
Current deferred tax asset - 58,200
Non-current deferred tax assets and liabilities:
Goodwill and intangible assets $ (4,366,005 ) $ (5,932,461 )
Developed technology (99,530 ) (126,516 )
Derivative liability (161,163 ) (124,773 )
Allowance for doubtful accounts 27,160 -
Accrued expenses 1,455 -
Property and equipment 91,826 (160,361 )
Other deferred tax assets 28,928 1,135
Lease liability 255,517 -
Stock based compensation 392,382 219,293
Net operating loss 4,482,051 3,042,072
Valuation allowance (5,595,529
) -
Non-current deferred tax liability (4,952,908 ) (3,081,611 )
Net deferred tax liability $ (4,942,908 ) $ (3,023,411 )
The benefit for income taxes for the years ended December 31, 2015 and 2014 consists of the following:
Year Ended December 31,
2015
2014
Federal:
Current provision $ - $ -
Deferred provision (benefit) 1,682,036 (2,641,731 )
1,682,036 (2,641,731 )
State:
Current provision $ - $ -
Deferred provision (benefit) 237,461 (420,377 )
237,461 (420,377 )
Income tax expense (benefit) $ 1,919,497 $ (3,062,108 )
A reconciliation of the statutory federal income tax rate to the Company's effective tax rate is as follows:
December 31,
2015
2014
Expected federal statutory rate 34.00 % 34.00 %
State income taxes, net of federal benefit 4.80 % 4.80 %
Effect of tax rate changes 0.00 % 3.81 %
Impairment expense -28.31 % 0.00 %
Valuation allowance -16.52 % 0.00 %
Meals and entertainment -0.05 % -0.17 %
Gain on bargain purchase option 0.00 % 2.50 %
Tax exempt interest income 0.00 % 0.92 %
Other 0.41 % 0.06 %
(5.67 )% 45.92 % The valuation allowance at December 31, 2015 was approximately $5,596,000. The net change in the valuation allowance during the year ended December 31, 2015 was an increase of approximately $ 5,596,000 At December 31, 2015, the Company had net operating loss carryforwards for federal and state income tax purposes of approximately $ 11,552,000 A tax benefit from uncertain tax positions may be recognized when it is more likely than not that the position that a tax position will be sustained upon examination. Management makes judgments as to the interpretation of the tax laws that may be challenged upon an audit and cause a change of tax liability. As of December 31, 2015 and 2014, the Company did not maintain a reserve for uncertain tax positions. The Company files tax returns in multiple jurisdictions and is subject to examination in these jurisdictions. Significant jurisdictions in the US include New York, Illinois and California. In February 2016, the Company received notice that the 2014 tax return of old NAPW is being audited by the Internal Revenue Service. Section 382 of the Internal Revenue Code (Section 382) imposes a limitation on a corporation's ability to utilize net operating loss carryforwards (NOLS) if it experiences an ownership change as defined within the Code. In general, an ownership change may result from transactions increasing the ownership of certain shareholders in the stock of a corporation by more than 50 percentage points over a three year period. As part of the Merger Consideration in connection with the acquisition of NAPW, the Company issued stock, options and warrants. The Company evaluated the ownership change pertaining to these issuances and determined that in accordance with the rules related to Section 382 and certain built in gain allowances pursuant to the Code and subsequent Internal Revenue Code Rulings and Notices the Company did not experience an ownership change that would limit the Company's ability to utilize its NOLS. </t>
  </si>
  <si>
    <t>Segment Information</t>
  </si>
  <si>
    <t>Segment Information [Abstract]</t>
  </si>
  <si>
    <t xml:space="preserve">16. Segment Information Since the acquisition of Noble Voice on November 26, 2014 and the merger with NAPW on September 24, 2014, the Company operates in three segments: (i) PDN Network, (2) NAPW Network and (3) Noble Voice operations, which are based on its business activities and organization. The following tables present key financial information of the Company's reportable segments as of and for the year ended December 31, 2015:
Year Ended December 31, 2015
PDN Network
NAPW Network
Noble Voice
Consolidated
Membership fees and related services - 24,962,795 - 24,962,795
Lead generation - - 9,499,203 9,499,203
Recruitment services 3,123,537 - - 3,123,537
Product sales and other - 748,648 - 748,648
Consumer advertising and marketing solutions 280,043 - - 280,043
Total revenues 3,403,580 25,711,443 9,499,203 38,614,226
Loss from operations (2,489,968 ) (30,289,825 ) (1,152,018 ) (33,931,811 )
Depreciation and amortization 378,936 3,089,355 182,456 3,650,747
Income tax expense (benefit) 2,429,932 (429,316 ) (81,119 ) 1,919,497
Capital expenditures - 39,463 44,774 84,237
Net loss (4,884,307 ) (29,860,509 ) (1,050,738 ) (35,795,554 )
At December 31, 2015
Goodwill $ 339,451 $ 19,861,739 $ - $ 20,201,190
Intangible assets, net 90,400 11,502,106 459,333 12,051,839
Total assets 4,167,229 34,985,831 2,274,756 41,427,816
Year Ended December 31, 2014
PDN Network
NAPW Network
Noble Voice
Consolidated
Membership fees and related services - 5,932,138 - 5,932,138
Lead generation revenue - - 1,061,041 1,061,041
Recruitment services 2,920,791 - - 2,920,791
Product sales and other revenue - 237,818 - 237,818
Consumer advertising and consumer marketing solutions revenue 1,491,943 - - 1,491,943
Total revenues 4,412,734 6,169,956 1,061,041 11,643,731
(Loss) income from operations (3,609,397 ) (2,417,068 ) 428,895 (5,597,570 )
Depreciation and amortization 369,314 700,099 15,038 1,084,451
Income tax (benefit) expense (3,320,079 ) 258,831 (410 ) (3,062,108 )
Capital expenditures 37,850 - - 37,850
Net (loss) income (1,411,932 ) (2,675,449 ) 429,305 (3,658,076 )
At December 31, 2014
Goodwill $ 735,328 $ 44,445,203 $ - $ 45,180,531
Intangible assets, net 90,400 14,208,492 635,333 14,934,225
Total assets 9,059,403 62,213,575 3,319,494 74,592,472 </t>
  </si>
  <si>
    <t>Subsequent Events</t>
  </si>
  <si>
    <t>Subsequent Events [Abstract]</t>
  </si>
  <si>
    <t>17. Subsequent Events The Company evalu ates subsequent events and transactions that occur after the balance sheet date up to the date that the consolidated financial statements were issued for potential recognition or disclosure. Other than as described below, the Company did not identify any subsequent events that would have required adjustment or disclosure in the consolidated financial statements. Master Credit Facility In March 2016, the Company entered into a Master Credit Facility with White Winston Select Asset Funds, LLC (White Winston), a private investment fund, pursuant to which the Company was granted a revolving credit facility (the Facility) in the aggregate amount of up to $ 5,000,000 The closing of the Master Credit Facility (the Closing) is subject to the receipt of required regulatory approvals. The Facility is issued at 97% of par value (the Debt Discount), with such Debt Discount deducted from the gross amount of the proceeds available under the Facility at Closing. White Winston shall make advances under the Facility provided that the aggregate principal amount outstanding under the Facility shall not exceed 75% of the then-outstanding balance of the Company's customer receivables (as defined in the Facility). 24 8.0 In addition, from and after the first anniversary of the date of the Facility and continuing until the Facility is repaid in full, the Company is required to pay an additional fee of 3.0% on the average daily unborrowed portion of the Facility. The Company granted White Winston a first priority lien in all tangible and intangible property now owned by the Company or to be acquired in the future. In addition, the Company established a cash collateral account, pursuant to which all revenues and payments due to the Company will be deposited into such account and will act as security for the credit facility. The Company has unrestricted access to the cash collateral account. Upon Closing, the Company will issue to White Winston warrants, exercisable for a period of five years from the Closing, to purchase up to (i) 1,000,000 0.25 1,750,000 0.25 1,000,000 2.50 2.50 10</t>
  </si>
  <si>
    <t>Summary of Significant Accounting Policies (Policies)</t>
  </si>
  <si>
    <t>Basis of Presentation</t>
  </si>
  <si>
    <t xml:space="preserve">Basis of Presentation - The accompanying consolidated financial statements have been prepared in accordance with accounting principles generally accepted in the United States of America (U.S. GAAP). </t>
  </si>
  <si>
    <t>Use of Estimates</t>
  </si>
  <si>
    <t>Use of Estimates -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Significant estimates underlying the financial statements include the fair value of acquired assets and liabilities associated with acquisitions; assessment of goodwill, other intangible assets and long-lived assets for impairment; allowances for doubtful accounts and assumptions related to the valuation of stock-based compensation.</t>
  </si>
  <si>
    <t>Principles of Consolidation</t>
  </si>
  <si>
    <t xml:space="preserve">Principles of Consolidation - The accompanying consolidated financial statements include the accounts of the Company and its wholly-owned subsidiaries. All significant intercompany balances and transactions have been eliminated in consolidation. </t>
  </si>
  <si>
    <t>Cash and Cash Equivalents</t>
  </si>
  <si>
    <t xml:space="preserve">Cash and Cash Equivalents - The Company considers cash and cash equivalents to include all short-term, highly liquid investments that are readily convertible to known amounts of cash and have original maturities of three months or less. </t>
  </si>
  <si>
    <t>Short-Term Investments</t>
  </si>
  <si>
    <t xml:space="preserve">Short-Term Investments - All highly liquid investments that have an original maturity of greater than 90 days but less than one year at the date of purchase are classified as short-term investments. The Company classifies short-term investments as held to maturity and carries them at amortized cost if the Company has the positive intent and ability to hold the securities to maturity.
December 31, 2015
Amortized cost
Gross unrealized gains
Gross unrealized losses
Estimated fair value
Certificates of deposit $ 500,000 $ 483 $ - $ 500,483
$ 500,000 $ 483 $ - $ 500,483
December 31, 2014
Amortized cost
Gross unrealized gains
Gross unrealized losses
Estimated fair value
Certificates of deposit $ 1,099,775 $ 1,168 $ - $ 1,100,943
Municipal bonds 536,046 - (6,572 ) 529,474
Corporate fixed income bonds 3,563,057 808,948 - 4,372,005
$ 5,198,878 $ 810,116 $ (6,572 ) $ 6,002,422 </t>
  </si>
  <si>
    <t>Accounts Receivable</t>
  </si>
  <si>
    <t xml:space="preserve">Accounts Receivable - Accounts receivable represent receivables generated from fees earned from customers and advertising revenue.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5 and 2014, the allowance for doubtful accounts amounted to $ 95,000 25,000 </t>
  </si>
  <si>
    <t>Incremental Direct Costs</t>
  </si>
  <si>
    <t xml:space="preserve">Incremental Direct Costs - Incremental direct costs incurred in connection with enrolling members in the NAPW Network consist of sales commissions paid to the Company's direct sales agents. The commissions are deferred and amortized over the term of membership, which is a 12 month period. Amortization of deferred commissions is included in sales and marketing expense in the accompanying consolidated statements of comprehensive loss. Amortization expense amounted to $ 2,252,000 540,000 </t>
  </si>
  <si>
    <t xml:space="preserve">Property and Equipment - Property and equipment is stated at cost, including any cost to place the property into service, less accumulated depreciation. Depreciation is recorded on a straight-line basis over the estimated useful lives of the assets which currently range from 3 5 </t>
  </si>
  <si>
    <t>Capitalized Technology Costs</t>
  </si>
  <si>
    <t>Capitalized Technology Costs -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software costs are amortized over the estimated useful lives of the software assets on a straight-line basis, generally not exceeding three years.</t>
  </si>
  <si>
    <t>Business Combinations</t>
  </si>
  <si>
    <t>Business Combinations -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t>
  </si>
  <si>
    <t>Goodwill and Intangible Assets</t>
  </si>
  <si>
    <t xml:space="preserve">Goodwill and Intangible Assets - The Company accounts for goodwill and intangible assets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As a result of the recurring operating losses incurred in NAPW since its acquisition in September 2014, and the recurring losses in the PDN Network, the Company undertook a review of the carrying amount of its goodwill. The Company performed its review based on both qualitative and quantitative factors and determined that carrying value of NAPW's and PDN's goodwill exceeding its implied fair value. Accordingly, the Company recorded a goodwill impairment charge of $ 25,113,000 </t>
  </si>
  <si>
    <t>Deferred Revenue</t>
  </si>
  <si>
    <t xml:space="preserve">Deferred Revenue - Deferred revenue includes customer deposits received prior to performing services which are recognized as revenue when revenue recognition criteria are met. </t>
  </si>
  <si>
    <t>Treasury Stock</t>
  </si>
  <si>
    <t xml:space="preserve">Treasury Stock  Treasury stock is recorded at cost as a reduction of stockholders' equity in the accompanying consolidated balance sheets. </t>
  </si>
  <si>
    <t>Revenue Recognition</t>
  </si>
  <si>
    <t xml:space="preserve">Revenue Recognition  Revenue is recognized when all of the following conditions exist: (1) persuasive evidence of an arrangement exists, (2) services are performed, (3) the sales price is fixed or determinable, and (4) collectability is reasonably assured. Membership Fees and Related Services Membership fees are collected up-front and member benefits become available immediately; however those benefits must remain available over the 12 12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Product Sales and Other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
  </si>
  <si>
    <t>Advertising and Marketing Expenses</t>
  </si>
  <si>
    <t xml:space="preserve">Advertising and Marketing Expenses - Advertising and marketing expenses are expensed as incurred or the first time the advertising takes place. The production costs of advertising are expensed the first time the advertising takes place. For the years ended December 31, 2015 and 2014, the Company incurred advertising and marketing expenses of approximately $ 6,129,000 2,215,000 0 53,000 </t>
  </si>
  <si>
    <t>Concentrations of Credit Risk</t>
  </si>
  <si>
    <t xml:space="preserve">Concentrations of Credit Risk - Financial instruments, which potentially subject the Company to concentration of credit risk, consist principally of cash and cash equivalents and accounts receivable. The Company places its cash with high credit quality institutions. At times, such amounts may be in excess of the FDIC insurance limits. The Company has not experienced any losses in such accounts and believes that it is not exposed to any significant credit risk on the account. </t>
  </si>
  <si>
    <t>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5.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5.</t>
  </si>
  <si>
    <t>Fair Value of Financial Assets and Liabilities</t>
  </si>
  <si>
    <t>Fair Value of Financial Assets and Liabilities - Financial instruments, including cash and cash equivalents, short-term investments, accounts payable and accrued liabilities, are carried at historical cost. Management believes that the recorded amounts approximate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a summary of fair value measurements for certain financial instruments measured at fair value on a recurring basis:
December 31,
Financial Instrument
Level
2015
2014
Warrant liability 3 $ - $ 93,789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 A significant decrease in the volatility or a significant decrease in the Company's stock price, in isolation, would result in a significantly lower fair value measurement. Changes in the values of the derivative liabilities are recorded in change in fair value of warrant liability in the Company's consolidated statements of comprehensive loss. As of December 31, 2015 and 2014, there were no The warrant liability was valued using the Black-Scholes option pricing model and the following assumptions on the following dates:
December 31,
2015
2014
Strike price
$
10.00
$
10.00
Market price
$
0.50
$
4.87
Expected life
3.17
4.17
Risk-free interest rate
1.62
%
1.62
%
Dividend yield
0.00
%
0.00
%
Volatility
36
%
42
%
Warrants outstanding
131,250
131,250
Fair value of warrants
$
-
$
93,789
The Company decreased the warrant liability by $ 93,789
Balance  January 1, 2015
$
(93,789
)
Decrease in net value of warrant liability
93,789
Balance December 31, 2015
$
-</t>
  </si>
  <si>
    <t>Net Loss per Share</t>
  </si>
  <si>
    <t>Net Loss per Share -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years ended December 31, 2015 and 2014 excludes the potentially dilutive securities summarized in the table below because their inclusion would be anti-dilutive.
2015
2014
Warrants to purchase common stock
362,500
362,500
Stock options
157,190
346,000
Unvested restricted stock
44,445
200,001
564,135
908,501</t>
  </si>
  <si>
    <t>Recent Accounting Pronouncements</t>
  </si>
  <si>
    <t>Recent Accounting Pronouncements - Recent Accounting Pronouncements - In February 2016, the FASB issued new lease accounting guidance ASU No. 2016-02,  Leases (ASU 2016-02) .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In November 2015, the FASB issued ASU No. 2015-17,  Balance Sheet Classification of Deferred Taxes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As permitted, the Company has elected to early adopt this guidance as of December 31, 2015. The adoption of this guidance did not have any impact of the Company's consolidated financial statements.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In August 2015, ASU 2015-03 was amended by ASU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ASU 2015-03, as amended by ASU 2015-15,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 The Company has early adopted ASU 2015-03 for the year ended December 31, 2015. 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adoption of this guidance is not expected to have any impact of the Company's consolidated financial stat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Summary of Significant Accounting Policies (Tables)</t>
  </si>
  <si>
    <t>Schedule of Short-Term Investments</t>
  </si>
  <si>
    <t xml:space="preserve">December 31, 2015
Amortized cost
Gross unrealized gains
Gross unrealized losses
Estimated fair value
Certificates of deposit $ 500,000 $ 483 $ - $ 500,483
$ 500,000 $ 483 $ - $ 500,483
December 31, 2014
Amortized cost
Gross unrealized gains
Gross unrealized losses
Estimated fair value
Certificates of deposit $ 1,099,775 $ 1,168 $ - $ 1,100,943
Municipal bonds 536,046 - (6,572 ) 529,474
Corporate fixed income bonds 3,563,057 808,948 - 4,372,005
$ 5,198,878 $ 810,116 $ (6,572 ) $ 6,002,422 </t>
  </si>
  <si>
    <t>Schedule of Financial Assets and Liabilities Measured at Fair Value on a Recurring Basis</t>
  </si>
  <si>
    <t xml:space="preserve">December 31,
Financial Instrument
Level
2015
2014
Warrant liability 3 $ - $ 93,789 </t>
  </si>
  <si>
    <t>Schedule of Valuation Assumptions</t>
  </si>
  <si>
    <t>December 31,
2015
2014
Strike price
$
10.00
$
10.00
Market price
$
0.50
$
4.87
Expected life
3.17
4.17
Risk-free interest rate
1.62
%
1.62
%
Dividend yield
0.00
%
0.00
%
Volatility
36
%
42
%
Warrants outstanding
131,250
131,250
Fair value of warrants
$
-
$
93,789</t>
  </si>
  <si>
    <t>Schedule of Changes in Fair Value of Warrant Liability</t>
  </si>
  <si>
    <t>Balance  January 1, 2015
$
(93,789
)
Decrease in net value of warrant liability
93,789
Balance December 31, 2015
$
-</t>
  </si>
  <si>
    <t>Schedule of Antidilutive Securities Excluded from Computation of Earnings Per Share</t>
  </si>
  <si>
    <t>2015
2014
Warrants to purchase common stock
362,500
362,500
Stock options
157,190
346,000
Unvested restricted stock
44,445
200,001
564,135
908,501</t>
  </si>
  <si>
    <t>Acquisitions (Tables)</t>
  </si>
  <si>
    <t>Schedule of Pro Forma Information</t>
  </si>
  <si>
    <t xml:space="preserve">Year Ended December 31, 2014
Revenues $ 42,793,803
Net loss $ (4,628,737 )
Net loss per share:
Basic and diluted $ (0.36 )
Weighted average shares outstanding:
Basic and diluted 12,788,663 </t>
  </si>
  <si>
    <t>Noble Voice [Member]</t>
  </si>
  <si>
    <t>Schedule of Purchase Price Allocation</t>
  </si>
  <si>
    <t xml:space="preserve">Promissory note issued $ 1,389,386
Allocated to:
Cash and cash equivalents 439,156
Accounts receivable 2,248,537
Prepaid expenses and other current assets 23,026
Property and equipment 13,040
Security deposits 16,476
Accounts payable (1,111,669 )
Accrued expenses (186,638 )
Deferred tax liability (272,586 )
Net assets acquired 1,169,342
Excess of purchase price over net tangible assets acquired before allocation to identifiable intangible assets and gain on bargain purchase of business $ 220,044 </t>
  </si>
  <si>
    <t>Schedule of Acquired Intangible Assets and Goodwill</t>
  </si>
  <si>
    <t xml:space="preserve">Amount
Estimated Useful Life (Years)
Developed Technology $ 330,000 3
Customer Relationships 280,000 5
Trade Name/Trademarks 40,000 4
Amortizable Intangible Assets 650,000
Gain on Bargain Purchase of Business (429,956 )
$ 220,044 </t>
  </si>
  <si>
    <t>NAPW [Member]</t>
  </si>
  <si>
    <t xml:space="preserve">Fair value of common stock issued (6,309,845 $ 35,272,033
Cash paid 3,555,000
Promissory note issued 434,582
Stock options issued (183,000 556,496
Common stock purchase warrants issued (181,250 294,342
Total consideration 40,112,453
Allocated to:
Cash and cash equivalents $ 5,198
Accounts receivable 353,377
Incremental direct costs 931,126
Prepaid expenses and other current assets 297,904
Property and equipment 795,618
Security deposits 342,190
Merchant reserve 1,528,558
Other assets 159,412
Accounts payable (6,153,564 )
Accrued expenses (1,954,036 )
Deferred revenue (8,880,000 )
Deferred tax liability (6,193,765 )
Merchant cash advances (447,371 )
Capital lease obligations (22,397 )
Net liabilities assumed (19,237,750 )
Excess of purchase price over net liabilities assumed before allocation to identifiable intangible assets and goodwill $ 59,350,203 </t>
  </si>
  <si>
    <t xml:space="preserve">Amount
Estimated Useful Life (Years)
Sales Process $ 3,970,000 10
Paid Member Relationships 890,000 5
Member Lists 8,957,000 5
Developed Technology 648,000 3
Trade Name/Trademarks 440,000 4
Amortizable Intangible Assets 14,905,000
Goodwill 44,445,203
$ 59,350,203 </t>
  </si>
  <si>
    <t>Property and Equipment (Tables)</t>
  </si>
  <si>
    <t>Schedule of Property and Equipment</t>
  </si>
  <si>
    <t xml:space="preserve">Property and Equipment is as follows:
December 31,
2015
2014
Computer hardware $ 371,893 $ 370,442
Furniture and fixtures 227,828 311,487
Leasehold improvements 147,016 281,638
746,737 963,567
Less: Accumulated depreciation (302,339 ) (88,798 )
$ 444,398 $ 874,769 </t>
  </si>
  <si>
    <t>Capitalized Technology (Tables)</t>
  </si>
  <si>
    <t>Schedule of Capitalized Technology</t>
  </si>
  <si>
    <t xml:space="preserve">Capitalized Technology, net is as follows:
December 31,
2015
2014
Capitalized cost:
Balance, beginning of period $ 1,469,413 $ 1,289,099
Additional capitalized cost 419,359 180,314
Balance, end of period $ 1,888,772 $ 1,469,413
Accumulated amortization:
Balance, beginning of period $ 943,343 $ 596,588
Provision for amortization 488,906 346,755
Balance, end of period $ 1,432,249 $ 943,343
Capitalized Technology, net $ 456,523 $ 526,070 </t>
  </si>
  <si>
    <t>Intangible Assets (Tables)</t>
  </si>
  <si>
    <t>Schedule of Intangible Assets</t>
  </si>
  <si>
    <t>December 31, 2015
Useful Lives (Years)
Gross Carrying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December 31, 2014
Useful Lives (Years)
Gross Carrying Amount
Accumulated Amortization
Net Carrying Amount
Long-lived intangible assets:
Sales Process
10
$
3,970,000
$
(90,778
)
$
3,879,222
Paid Member Relationships
5
890,000
(46,972
)
843,028
Member Lists
5
8,957,000
(472,731
)
8,484,269
Developed Technology
3
978,000
(66,167
)
911,833
Trade Name/Trademarks
4
480,000
(29,861
)
450,139
Customer Relationships
5
280,000
(4,666
)
275,334
15,555,000
(711,175
)
14,843,825
Indefinite-lived intangible assets:
Trade Name
90,400
Intangible assets, net
$
14,934,225</t>
  </si>
  <si>
    <t>Schedule of Future Annual Estimated Amortization Expense</t>
  </si>
  <si>
    <t>Years ending December 31,
2016
$
2,868,400
2017
2,802,233
2018
2,563,872
2019
1,846,697
2020
397,000
Thereafter
1,483,237
$
11,961,439</t>
  </si>
  <si>
    <t>Goodwill (Tables)</t>
  </si>
  <si>
    <t>Summary of Goodwill</t>
  </si>
  <si>
    <t xml:space="preserve"> Goodwill is summarized as follows: 2015 2014 Balance at January 1, $ 45,180,531 $ 735,328 Acquisition of NAPW - 44,445,203 Increase in goodwill due to Old NAPW legal settlement 133,693 - Impairment expense on NAPW (24,717,157 ) - Impairment expense on PDN (395,877 ) - Balance at December 31, $ 20,201,190 $ 45,180,531 </t>
  </si>
  <si>
    <t>Commitments and Contingencies (Tables)</t>
  </si>
  <si>
    <t>Schedule of Future Minimum Rental Payments for Operating Leases</t>
  </si>
  <si>
    <t xml:space="preserve">Year ended December 31,
2016 $ 1,422,819
2017 1,331,495
2018 1,132,112
2019 101,187
$ 3,987,613 </t>
  </si>
  <si>
    <t>Stock-Based Compensation (Tables)</t>
  </si>
  <si>
    <t>Share-based Compensation Arrangement by Share-based Payment Award [Line Items]</t>
  </si>
  <si>
    <t>Schedule of Restricted Stock Activity</t>
  </si>
  <si>
    <t xml:space="preserve">A summary of restricted stock activity for the year ended December 31, 2015 is as follows:
Number of Shares
Unvested - December 31, 2014 200,001
Granted -
Vested (66,666 )
Forfeited or Canceled (88,890 )
Unvested  December 31, 2015 44,445 </t>
  </si>
  <si>
    <t>Stock Options [Member]</t>
  </si>
  <si>
    <t>Schedule of Award Activity</t>
  </si>
  <si>
    <t xml:space="preserve">The following table summarizes the Company's stock option activity for the year ended December 31, 2015:
Number of Options
Weighted Average Exercise Price
Weighted Average Remaining Contractual Life (in Years)
Aggregate Intrinsic Value
Outstanding - December 31, 2014 346,000 $ 3.45 9.4 $ 491,320
Granted 32,857 4.90
Exercised - -
Forfeited or Canceled (221,667 ) (3.45 )
Outstanding  December 31, 2015 157,190 $ 3.75 8.0 $ -
Exercisable  December 31, 2015 47,668 3.45 6.6 $ - </t>
  </si>
  <si>
    <t>Schedule of Unvested Award activity</t>
  </si>
  <si>
    <t xml:space="preserve">A summary of the changes in the Company's unvested stock options is as follows:
Number of Options
Weighted Average Grant Date Fair Value
Unvested - December 31, 2014 163,000 $ 1.65
Granted 32,857 1.87
Vested (47,668 ) (1.65 )
Forfeited or Canceled (38,667 ) 2.80
Unvested  December 31, 2015 109,522 $ 1.72 </t>
  </si>
  <si>
    <t>Stock Options [Member] | Director [Member]</t>
  </si>
  <si>
    <t>Schedule of Award Fair Value Assumptions</t>
  </si>
  <si>
    <t xml:space="preserve">Risk-free interest rate 1.41 %
Expected dividend yield 0.00 %
Expected volatility 39.47 %
Expected term 5.5 </t>
  </si>
  <si>
    <t>Stock Options [Member] | Certain directors, senior management and employees [Member]</t>
  </si>
  <si>
    <t xml:space="preserve">Risk-free interest rate 2.02 %
Expected dividend yield 0.00 %
Expected volatility 48.14 %
Expected term 6 </t>
  </si>
  <si>
    <t>Stock Options [Member] | Mr. Proman [Member]</t>
  </si>
  <si>
    <t xml:space="preserve">Risk-free interest rate 1.82 %
Expected dividend yield 0.00 %
Expected volatility 41.5 %
Expected term 5 </t>
  </si>
  <si>
    <t>Warrants [Member]</t>
  </si>
  <si>
    <t>Income Taxes (Tables)</t>
  </si>
  <si>
    <t>Schedule of Net Deferred Tax Assets and Liabilities</t>
  </si>
  <si>
    <t>The Company has the following net deferred tax assets and liabilities at December 31, 2015 and 2014:
December 31,
2015
2014
Current deferred tax assets:
Allowance for doubtful accounts $ - $ -
Accrued expenses - 58,200
Current deferred tax asset - 58,200
Non-current deferred tax assets and liabilities:
Goodwill and intangible assets $ (4,366,005 ) $ (5,932,461 )
Developed technology (99,530 ) (126,516 )
Derivative liability (161,163 ) (124,773 )
Allowance for doubtful accounts 27,160 -
Accrued expenses 1,455 -
Property and equipment 91,826 (160,361 )
Other deferred tax assets 28,928 1,135
Lease liability 255,517 -
Stock based compensation 392,382 219,293
Net operating loss 4,482,051 3,042,072
Valuation allowance (5,595,529
) -
Non-current deferred tax liability (4,952,908 ) (3,081,611 )
Net deferred tax liability $ (4,942,908 ) $ (3,023,411 )</t>
  </si>
  <si>
    <t>Schedule of Benefits for Income Taxes</t>
  </si>
  <si>
    <t xml:space="preserve">The benefit for income taxes for the years ended December 31, 2015 and 2014 consists of the following:
Year Ended December 31,
2015
2014
Federal:
Current provision $ - $ -
Deferred provision (benefit) 1,682,036 (2,641,731 )
1,682,036 (2,641,731 )
State:
Current provision $ - $ -
Deferred provision (benefit) 237,461 (420,377 )
237,461 (420,377 )
Income tax expense (benefit) $ 1,919,497 $ (3,062,108 ) </t>
  </si>
  <si>
    <t>Reconciliation of Statutory Federal Income Tax Rate</t>
  </si>
  <si>
    <t>A reconciliation of the statutory federal income tax rate to the Company's effective tax rate is as follows:
December 31,
2015
2014
Expected federal statutory rate 34.00 % 34.00 %
State income taxes, net of federal benefit 4.80 % 4.80 %
Effect of tax rate changes 0.00 % 3.81 %
Impairment expense -28.31 % 0.00 %
Valuation allowance -16.52 % 0.00 %
Meals and entertainment -0.05 % -0.17 %
Gain on bargain purchase option 0.00 % 2.50 %
Tax exempt interest income 0.00 % 0.92 %
Other 0.41 % 0.06 %
(5.67 )% 45.92 %</t>
  </si>
  <si>
    <t>Segment Information (Tables)</t>
  </si>
  <si>
    <t>Schedule of Segment Information</t>
  </si>
  <si>
    <t xml:space="preserve">Year Ended December 31, 2015
PDN Network
NAPW Network
Noble Voice
Consolidated
Membership fees and related services - 24,962,795 - 24,962,795
Lead generation - - 9,499,203 9,499,203
Recruitment services 3,123,537 - - 3,123,537
Product sales and other - 748,648 - 748,648
Consumer advertising and marketing solutions 280,043 - - 280,043
Total revenues 3,403,580 25,711,443 9,499,203 38,614,226
Loss from operations (2,489,968 ) (30,289,825 ) (1,152,018 ) (33,931,811 )
Depreciation and amortization 378,936 3,089,355 182,456 3,650,747
Income tax expense (benefit) 2,429,932 (429,316 ) (81,119 ) 1,919,497
Capital expenditures - 39,463 44,774 84,237
Net loss (4,884,307 ) (29,860,509 ) (1,050,738 ) (35,795,554 )
At December 31, 2015
Goodwill $ 339,451 $ 19,861,739 $ - $ 20,201,190
Intangible assets, net 90,400 11,502,106 459,333 12,051,839
Total assets 4,167,229 34,985,831 2,274,756 41,427,816
Year Ended December 31, 2014
PDN Network
NAPW Network
Noble Voice
Consolidated
Membership fees and related services - 5,932,138 - 5,932,138
Lead generation revenue - - 1,061,041 1,061,041
Recruitment services 2,920,791 - - 2,920,791
Product sales and other revenue - 237,818 - 237,818
Consumer advertising and consumer marketing solutions revenue 1,491,943 - - 1,491,943
Total revenues 4,412,734 6,169,956 1,061,041 11,643,731
(Loss) income from operations (3,609,397 ) (2,417,068 ) 428,895 (5,597,570 )
Depreciation and amortization 369,314 700,099 15,038 1,084,451
Income tax (benefit) expense (3,320,079 ) 258,831 (410 ) (3,062,108 )
Capital expenditures 37,850 - - 37,850
Net (loss) income (1,411,932 ) (2,675,449 ) 429,305 (3,658,076 )
At December 31, 2014
Goodwill $ 735,328 $ 44,445,203 $ - $ 45,180,531
Intangible assets, net 90,400 14,208,492 635,333 14,934,225
Total assets 9,059,403 62,213,575 3,319,494 74,592,472 </t>
  </si>
  <si>
    <t>Liquidity, Financial Condition and Management's Plans (Details) - USD ($)</t>
  </si>
  <si>
    <t>1 Months Ended</t>
  </si>
  <si>
    <t>2 Months Ended</t>
  </si>
  <si>
    <t>Apr. 30, 2015</t>
  </si>
  <si>
    <t>May. 31, 2015</t>
  </si>
  <si>
    <t>Liquidity, Financial Condition, And Managements Plans [Line Items]</t>
  </si>
  <si>
    <t>Number of shares sold</t>
  </si>
  <si>
    <t>Price per share</t>
  </si>
  <si>
    <t>Gross proceeds</t>
  </si>
  <si>
    <t>Proceeds from shares issued, net of issuance costs</t>
  </si>
  <si>
    <t>Cash used in operating activities</t>
  </si>
  <si>
    <t>Summary of Significant Accounting Policies (Narrative) (Details) - USD ($)</t>
  </si>
  <si>
    <t>Amortization of deferred commissions</t>
  </si>
  <si>
    <t>Advertising and marketing expenses</t>
  </si>
  <si>
    <t>Advertising costs</t>
  </si>
  <si>
    <t>Property, Plant and Equipment [Line Items]</t>
  </si>
  <si>
    <t>Allowance for doubtful accounts receivable</t>
  </si>
  <si>
    <t>Minimum [Member]</t>
  </si>
  <si>
    <t>Estimated useful lives</t>
  </si>
  <si>
    <t>3 years</t>
  </si>
  <si>
    <t>Maximum [Member]</t>
  </si>
  <si>
    <t>5 years</t>
  </si>
  <si>
    <t>Summary of Significant Accounting Policies (Schedule of Short-Term Investments) (Details) - USD ($)</t>
  </si>
  <si>
    <t>Schedule of Held-to-maturity Securities [Line Items]</t>
  </si>
  <si>
    <t>Amortized cost</t>
  </si>
  <si>
    <t>Gross unrealized gains</t>
  </si>
  <si>
    <t>Gross unrealized losses</t>
  </si>
  <si>
    <t>Estimated fair value</t>
  </si>
  <si>
    <t>Certificates of deposit [Member]</t>
  </si>
  <si>
    <t>Municipal bonds [Member]</t>
  </si>
  <si>
    <t>Corporate fixed income bonds [Member]</t>
  </si>
  <si>
    <t>Summary of Significant Accounting Policies (Schedule of Fair Value Measurements) (Details) - USD ($)</t>
  </si>
  <si>
    <t>Fair Value, Assets and Liabilities Measured on Recurring and Nonrecurring Basis [Line Items]</t>
  </si>
  <si>
    <t>Recurring [Member] | Level 3 [Member]</t>
  </si>
  <si>
    <t>Summary of Significant Accounting Policies (Schedule of Warrant Liability Valuation) (Details) - USD ($)</t>
  </si>
  <si>
    <t>Fair Value Measurements, Recurring and Nonrecurring, Valuation Techniques [Line Items]</t>
  </si>
  <si>
    <t>Fair value of warrants</t>
  </si>
  <si>
    <t>Warrant Liability [Member]</t>
  </si>
  <si>
    <t>Strike price</t>
  </si>
  <si>
    <t>Market price</t>
  </si>
  <si>
    <t>Expected life</t>
  </si>
  <si>
    <t>3 years 2 months 1 day</t>
  </si>
  <si>
    <t>4 years 2 months 1 day</t>
  </si>
  <si>
    <t>Risk-free interest rate</t>
  </si>
  <si>
    <t>1.62%</t>
  </si>
  <si>
    <t>Dividend yield</t>
  </si>
  <si>
    <t>0.00%</t>
  </si>
  <si>
    <t>Volatility</t>
  </si>
  <si>
    <t>36.00%</t>
  </si>
  <si>
    <t>42.00%</t>
  </si>
  <si>
    <t>Warrants outstanding</t>
  </si>
  <si>
    <t>Summary of Significant Accounting Policies (Schedule of Change in Fair Value of Level 3 Financial Liabilities) (Details) - USD ($)</t>
  </si>
  <si>
    <t>Balance - January 1, 2015</t>
  </si>
  <si>
    <t>Decrease in net value of warrant liability</t>
  </si>
  <si>
    <t>Balance - December 31, 2015</t>
  </si>
  <si>
    <t>Level 3 [Member] | Recurring [Member]</t>
  </si>
  <si>
    <t>Summary of Significant Accounting Policies (Schedule of Potentially Dilutive Securities) (Details) - shares</t>
  </si>
  <si>
    <t>Antidilutive Securities Excluded from Computation of Earnings Per Share [Line Items]</t>
  </si>
  <si>
    <t>Anti-dillutive securities</t>
  </si>
  <si>
    <t>Warrants to purchase common stock [Member]</t>
  </si>
  <si>
    <t>Stock options [Member]</t>
  </si>
  <si>
    <t>Unvested restricted stock [Member]</t>
  </si>
  <si>
    <t>Acquisitions (Narrative) (Details) - USD ($)</t>
  </si>
  <si>
    <t>Nov. 26, 2014</t>
  </si>
  <si>
    <t>Sep. 24, 2014</t>
  </si>
  <si>
    <t>Promissory note issued</t>
  </si>
  <si>
    <t>Promissory note outstanding</t>
  </si>
  <si>
    <t>Gain on bargain purchase</t>
  </si>
  <si>
    <t>Effective income tax rate</t>
  </si>
  <si>
    <t>(5.67%)</t>
  </si>
  <si>
    <t>45.92%</t>
  </si>
  <si>
    <t>Income (loss) from operations</t>
  </si>
  <si>
    <t>Stock options granted</t>
  </si>
  <si>
    <t>Stock options granted, exercise price</t>
  </si>
  <si>
    <t>Purchase price</t>
  </si>
  <si>
    <t>38.80%</t>
  </si>
  <si>
    <t>Identifiable intangible assets</t>
  </si>
  <si>
    <t>Noble Voice [Member] | Ms. Gladwell [Member]</t>
  </si>
  <si>
    <t>Annual base salary</t>
  </si>
  <si>
    <t>Restricted shares issued</t>
  </si>
  <si>
    <t>Noble Voice [Member] | Mr. Zlobin [Member]</t>
  </si>
  <si>
    <t>Number of shares issued in acquisition</t>
  </si>
  <si>
    <t>Cash consideration paid by the Company</t>
  </si>
  <si>
    <t>40.60%</t>
  </si>
  <si>
    <t>NAPW [Member] | Aegis Capital Corp. [Member]</t>
  </si>
  <si>
    <t>Shares issuable upon exercise of warrants</t>
  </si>
  <si>
    <t>Exercise price of warrants</t>
  </si>
  <si>
    <t>Fairness of opinion fee</t>
  </si>
  <si>
    <t>Advisory fee</t>
  </si>
  <si>
    <t>NAPW [Member] | Proman [Member]</t>
  </si>
  <si>
    <t>NAPW [Member] | Proman [Member] | Stock Options [Member]</t>
  </si>
  <si>
    <t>NAPW [Member] | Proman [Member] | Warrant [Member]</t>
  </si>
  <si>
    <t>NAPW [Member] | Proman [Member] | Warrant Two [Member]</t>
  </si>
  <si>
    <t>NAPW [Member] | Star Jones [Member]</t>
  </si>
  <si>
    <t>NAPW [Member] | Christopher Wesser [Member]</t>
  </si>
  <si>
    <t>Acquisitions (Schedule of Purchase Price Allocation) (Details) - USD ($)</t>
  </si>
  <si>
    <t>Preliminary Allocation of Purchase Price</t>
  </si>
  <si>
    <t>Stock options issued (183,000 options)</t>
  </si>
  <si>
    <t>Common stock purchase warrants issued (181,250 warrants)</t>
  </si>
  <si>
    <t>Total consideration</t>
  </si>
  <si>
    <t>Allocated to:</t>
  </si>
  <si>
    <t>Property and equipment</t>
  </si>
  <si>
    <t>Net assets acquired (liabilities assumed)</t>
  </si>
  <si>
    <t>Excess of purchase price over net tangible assets acquired before allocation to identifiable intangible assets and gain on bargain purchase of business</t>
  </si>
  <si>
    <t>Fair value of common stock issued (6,309,845 shares)</t>
  </si>
  <si>
    <t>Excess of purchase price over net liabilities assumed before allocation to identifiable intangible assets and goodwill</t>
  </si>
  <si>
    <t>Acquisitions (Schedule of Intangible Assets and Goodwill) (Details) - USD ($)</t>
  </si>
  <si>
    <t>Dec. 31, 2013</t>
  </si>
  <si>
    <t>Acquired Finite-Lived Intangible Assets [Line Items]</t>
  </si>
  <si>
    <t>Amortizable Intangible Assets</t>
  </si>
  <si>
    <t>Intangible assets after bargain purchase gain</t>
  </si>
  <si>
    <t>Noble Voice [Member] | Paid Member/Customer Relationships [Member]</t>
  </si>
  <si>
    <t>Estimated Useful Life (Years)</t>
  </si>
  <si>
    <t>Noble Voice [Member] | Developed Technology [Member]</t>
  </si>
  <si>
    <t>Noble Voice [Member] | Trade Name/Trademarks [Member]</t>
  </si>
  <si>
    <t>4 years</t>
  </si>
  <si>
    <t>Intangible assets and goodwill</t>
  </si>
  <si>
    <t>NAPW [Member] | Sales Process [Member]</t>
  </si>
  <si>
    <t>10 years</t>
  </si>
  <si>
    <t>NAPW [Member] | Paid Member/Customer Relationships [Member]</t>
  </si>
  <si>
    <t>NAPW [Member] | Member Lists [Member]</t>
  </si>
  <si>
    <t>NAPW [Member] | Developed Technology [Member]</t>
  </si>
  <si>
    <t>NAPW [Member] | Trade Name/Trademarks [Member]</t>
  </si>
  <si>
    <t>Acquisitions (Schedule of Pro Forma Information) (Details)</t>
  </si>
  <si>
    <t>Dec. 31, 2014USD ($)$ / sharesshares</t>
  </si>
  <si>
    <t>Acquisitions [Abstract]</t>
  </si>
  <si>
    <t>Revenues</t>
  </si>
  <si>
    <t>Net loss per share: Basic and diluted | $ / shares</t>
  </si>
  <si>
    <t>Weighted average shares outstanding: Basic and diluted | shares</t>
  </si>
  <si>
    <t>Property and Equipment (Details) - USD ($)</t>
  </si>
  <si>
    <t>Property and equipment, gross</t>
  </si>
  <si>
    <t>Less: Accumulated depreciation</t>
  </si>
  <si>
    <t>Depreciation expenses</t>
  </si>
  <si>
    <t>Computer hardware [Member]</t>
  </si>
  <si>
    <t>Furniture and fixtures [Member]</t>
  </si>
  <si>
    <t>Leasehold improvements [Member]</t>
  </si>
  <si>
    <t>Capitalized Technology (Details) - USD ($)</t>
  </si>
  <si>
    <t>Capitalized cost:</t>
  </si>
  <si>
    <t>Balance, beginning of period</t>
  </si>
  <si>
    <t>Additional capitalized cost</t>
  </si>
  <si>
    <t>Balance, end of period</t>
  </si>
  <si>
    <t>Accumulated amortization:</t>
  </si>
  <si>
    <t>Provision for amortization</t>
  </si>
  <si>
    <t>Capitalized Technology, net</t>
  </si>
  <si>
    <t>Intangible Assets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Paid Member Relationships [Member]</t>
  </si>
  <si>
    <t>Member Lists [Member]</t>
  </si>
  <si>
    <t>Developed Technology [Member]</t>
  </si>
  <si>
    <t>Trade Name/Trademarks [Member]</t>
  </si>
  <si>
    <t>Customer Relationships [Member]</t>
  </si>
  <si>
    <t>Intangible Assets (Schedule of Future Annual Estimated Amortization Expense) (Details) - USD ($)</t>
  </si>
  <si>
    <t>Thereafter</t>
  </si>
  <si>
    <t>Goodwill (Details) - USD ($)</t>
  </si>
  <si>
    <t>Segment Reporting Information [Line Items]</t>
  </si>
  <si>
    <t>Balance at January 1,</t>
  </si>
  <si>
    <t>Acquisition of NAPW</t>
  </si>
  <si>
    <t>Increase in goodwill due to Old NAPW legal settlement</t>
  </si>
  <si>
    <t>Balance at December 31,</t>
  </si>
  <si>
    <t>NAPW Network [Member]</t>
  </si>
  <si>
    <t>PDN Network [Member]</t>
  </si>
  <si>
    <t>Note Payable (Details) - USD ($)</t>
  </si>
  <si>
    <t>Short-term Debt [Line Items]</t>
  </si>
  <si>
    <t>Payments of promissory note</t>
  </si>
  <si>
    <t>Promissory Note reduced</t>
  </si>
  <si>
    <t>Promissory Note (Details) - USD ($)</t>
  </si>
  <si>
    <t>Mr. Proman [Member] | Promissory Note [Member]</t>
  </si>
  <si>
    <t>Debt instrument, face amount</t>
  </si>
  <si>
    <t>Maturity date</t>
  </si>
  <si>
    <t>Aug. 15,
		2015</t>
  </si>
  <si>
    <t>May 15,
		2016</t>
  </si>
  <si>
    <t>Annual interest rate</t>
  </si>
  <si>
    <t>0.35%</t>
  </si>
  <si>
    <t>Payment amount</t>
  </si>
  <si>
    <t>Expected borrowing rate</t>
  </si>
  <si>
    <t>4.80%</t>
  </si>
  <si>
    <t>Note discount</t>
  </si>
  <si>
    <t>Imputed annual interest rate</t>
  </si>
  <si>
    <t>4.45%</t>
  </si>
  <si>
    <t>Amortization of debt discount</t>
  </si>
  <si>
    <t>Mr. Proman [Member] | Final Payment [Member] | Promissory Note [Member]</t>
  </si>
  <si>
    <t>Commitments and Contingencies (Narrative) (Details) - USD ($)</t>
  </si>
  <si>
    <t>Operating Lease [Line Items]</t>
  </si>
  <si>
    <t>Present value of remaining lease obligations</t>
  </si>
  <si>
    <t>Rent expense</t>
  </si>
  <si>
    <t>Sublease income</t>
  </si>
  <si>
    <t>Mr. Mecklenburger [Member]</t>
  </si>
  <si>
    <t>Employment Agreements [Line Items]</t>
  </si>
  <si>
    <t>Annual salary increase, percent</t>
  </si>
  <si>
    <t>3.00%</t>
  </si>
  <si>
    <t>Office space in Los Angeles and Jericho [Member]</t>
  </si>
  <si>
    <t>Office space in Los Angeles and Jericho [Member] | Accrued expenses [Member]</t>
  </si>
  <si>
    <t>Office space in Los Angeles and Jericho [Member] | Other liabilities [Member]</t>
  </si>
  <si>
    <t>Commitments and Contingencies (Schedule of Future Minimum Lease Payments) (Details)</t>
  </si>
  <si>
    <t>Commitments and Contingencies (Separation Agreement) (Details) - USD ($)</t>
  </si>
  <si>
    <t>Jul. 16, 2015</t>
  </si>
  <si>
    <t>Mr. Proman [Member]</t>
  </si>
  <si>
    <t>Deferred Compensation Arrangement with Individual, Excluding Share-based Payments and Postretirement Benefits [Line Items]</t>
  </si>
  <si>
    <t>Severance amount payable</t>
  </si>
  <si>
    <t>Duration of separation agreement</t>
  </si>
  <si>
    <t>1 year</t>
  </si>
  <si>
    <t>Options to purchase common stock</t>
  </si>
  <si>
    <t>Exercise price of options</t>
  </si>
  <si>
    <t>Options forfeited</t>
  </si>
  <si>
    <t>Warrants [Member] | Mr. Proman [Member]</t>
  </si>
  <si>
    <t>Warrant Two [Member] | Mr. Proman [Member]</t>
  </si>
  <si>
    <t>Stockholders' Equity (Details) - USD ($)</t>
  </si>
  <si>
    <t>Preferred stock, shares authorized</t>
  </si>
  <si>
    <t>Stockholders Equity [Line Items]</t>
  </si>
  <si>
    <t>Net proceeds, after the payment of commissions and legal and other expenses</t>
  </si>
  <si>
    <t>Underwriters option to purchase an additional shares [Member]</t>
  </si>
  <si>
    <t>Stock-Based Compensation (Narrative) (Details) - USD ($)</t>
  </si>
  <si>
    <t>Jun. 03, 2015</t>
  </si>
  <si>
    <t>Mar. 23, 2015</t>
  </si>
  <si>
    <t>Mar. 31, 2014</t>
  </si>
  <si>
    <t>Restricted stock expense</t>
  </si>
  <si>
    <t>2013 Equity Compensation Plan [Member]</t>
  </si>
  <si>
    <t>Increase in number of shares authorized for issuance under equity incentive plan</t>
  </si>
  <si>
    <t>Number of shares authorized for issuance under equity incentive plan</t>
  </si>
  <si>
    <t>Warrants issued</t>
  </si>
  <si>
    <t>NAPW [Member] | Mr. Proman [Member]</t>
  </si>
  <si>
    <t>NAPW [Member] | Warrant [Member]</t>
  </si>
  <si>
    <t>Term</t>
  </si>
  <si>
    <t>NAPW [Member] | Warrant [Member] | Mr. Proman [Member]</t>
  </si>
  <si>
    <t>NAPW [Member] | Warrant Two [Member] | Mr. Proman [Member]</t>
  </si>
  <si>
    <t>Compensation expense</t>
  </si>
  <si>
    <t>Unrecognized compensation expense</t>
  </si>
  <si>
    <t>Period over which compensation expense will be recognized</t>
  </si>
  <si>
    <t>11 months 8 days</t>
  </si>
  <si>
    <t>Fair value of stock options granted</t>
  </si>
  <si>
    <t>Vesting period</t>
  </si>
  <si>
    <t>Stock Options [Member] | NAPW [Member] | Mr. Proman [Member]</t>
  </si>
  <si>
    <t>Restricted Stock [Member]</t>
  </si>
  <si>
    <t>1 year 10 months 28 days</t>
  </si>
  <si>
    <t>Restricted stock granted</t>
  </si>
  <si>
    <t>Restricted stock vested</t>
  </si>
  <si>
    <t>Number of shares vested annually</t>
  </si>
  <si>
    <t>Fair value of restricted stock granted</t>
  </si>
  <si>
    <t>Stock-Based Compensation (Schedule of Stock Option Activity) (Details) - Stock Options [Member] - USD ($)</t>
  </si>
  <si>
    <t>Number of Options</t>
  </si>
  <si>
    <t>Outstanding - December 31, 2014</t>
  </si>
  <si>
    <t>Granted/Issued</t>
  </si>
  <si>
    <t>Exercised</t>
  </si>
  <si>
    <t>Forfeited or Cancelled</t>
  </si>
  <si>
    <t>Outstanding - December 31, 2015</t>
  </si>
  <si>
    <t>Exercisable - December 31, 2014</t>
  </si>
  <si>
    <t>Weighted Average Exercise Price</t>
  </si>
  <si>
    <t>Exercisable - December 31, 2015</t>
  </si>
  <si>
    <t>Weighted Average Remaining Contractual Life (in Years)</t>
  </si>
  <si>
    <t>8 years</t>
  </si>
  <si>
    <t>9 years 4 months 24 days</t>
  </si>
  <si>
    <t>6 years 7 months 6 days</t>
  </si>
  <si>
    <t>Average Intrinsic Value</t>
  </si>
  <si>
    <t>Stock-Based Compensation (Schedule of Unvested Stock Options) (Details) - Stock Options [Member]</t>
  </si>
  <si>
    <t>Dec. 31, 2015$ / sharesshares</t>
  </si>
  <si>
    <t>Unvested - December 31, 2013 | shares</t>
  </si>
  <si>
    <t>Granted/Issued | shares</t>
  </si>
  <si>
    <t>Vested | shares</t>
  </si>
  <si>
    <t>Forfeited or Canceled | shares</t>
  </si>
  <si>
    <t>Unvested - December 31, 2014 | shares</t>
  </si>
  <si>
    <t>Weighted Average Grant Date Fair Value</t>
  </si>
  <si>
    <t>Unvested - December 31, 2013 | $ / shares</t>
  </si>
  <si>
    <t>Granted/Issued | $ / shares</t>
  </si>
  <si>
    <t>Vested | $ / shares</t>
  </si>
  <si>
    <t>Forfeited or Canceled | $ / shares</t>
  </si>
  <si>
    <t>Unvested - December 31, 2014 | $ / shares</t>
  </si>
  <si>
    <t>Stock-Based Compensation (Schedule of Stock Option Fair Value Assumptions) (Details) - Stock Options [Member]</t>
  </si>
  <si>
    <t>Director [Member]</t>
  </si>
  <si>
    <t>1.41%</t>
  </si>
  <si>
    <t>Expected dividend yield</t>
  </si>
  <si>
    <t>Expected volatility</t>
  </si>
  <si>
    <t>39.47%</t>
  </si>
  <si>
    <t>Expected term</t>
  </si>
  <si>
    <t>5 years 6 months</t>
  </si>
  <si>
    <t>Certain directors, senior management and employees [Member]</t>
  </si>
  <si>
    <t>2.02%</t>
  </si>
  <si>
    <t>48.14%</t>
  </si>
  <si>
    <t>6 years</t>
  </si>
  <si>
    <t>1.82%</t>
  </si>
  <si>
    <t>41.50%</t>
  </si>
  <si>
    <t>Stock-Based Compensation (Schedule of Warrant Activity) (Details) - Warrants [Member]</t>
  </si>
  <si>
    <t>Dec. 31, 2015USD ($)$ / sharesshares</t>
  </si>
  <si>
    <t>Number of Warrants</t>
  </si>
  <si>
    <t>Outstanding - December 31, 2014 | shares</t>
  </si>
  <si>
    <t>Outstanding - December 31, 2014 | $ / shares</t>
  </si>
  <si>
    <t>Outstanding</t>
  </si>
  <si>
    <t>3 years 6 months</t>
  </si>
  <si>
    <t>4 years 6 months</t>
  </si>
  <si>
    <t>Aggregate Intrinsic Value</t>
  </si>
  <si>
    <t>Outstanding - December 31, 2013</t>
  </si>
  <si>
    <t>Stock-Based Compensation (Schedule of Warrant Fair Value Assumptions) (Details) - Warrants [Member] - Mr. Proman [Member]</t>
  </si>
  <si>
    <t>Stock-Based Compensation (Schedule of Restricted Stock Activity) (Details) - Restricted Stock [Member] - shares</t>
  </si>
  <si>
    <t>Number of Shares</t>
  </si>
  <si>
    <t>Unvested - December 31, 2014</t>
  </si>
  <si>
    <t>Granted</t>
  </si>
  <si>
    <t>Vested</t>
  </si>
  <si>
    <t>Forfeited or Canceled</t>
  </si>
  <si>
    <t>Unvested - December 31, 2015</t>
  </si>
  <si>
    <t>Customer Concentration (Details) - Customer Concentration Risk [Member]</t>
  </si>
  <si>
    <t>Revenue [Member] | LinkedIn [Member]</t>
  </si>
  <si>
    <t>Concentration Risk [Line Items]</t>
  </si>
  <si>
    <t>Concentration risk percentage</t>
  </si>
  <si>
    <t>4.00%</t>
  </si>
  <si>
    <t>Revenue [Member] | Apollo Group [Member]</t>
  </si>
  <si>
    <t>10.00%</t>
  </si>
  <si>
    <t>Accounts Receivable [Member] | Customer A [Member]</t>
  </si>
  <si>
    <t>15.00%</t>
  </si>
  <si>
    <t>Accounts Receivable [Member] | Customer B [Member]</t>
  </si>
  <si>
    <t>12.00%</t>
  </si>
  <si>
    <t>Income Taxes (Schedule of Net Deferred Tax Assets) (Details) - USD ($)</t>
  </si>
  <si>
    <t>Current deferred tax assets:</t>
  </si>
  <si>
    <t>Allowance for doubtful accounts</t>
  </si>
  <si>
    <t>Current deferred tax asset</t>
  </si>
  <si>
    <t>Non-current deferred tax assets and liabilities:</t>
  </si>
  <si>
    <t>Goodwill and intangible assets</t>
  </si>
  <si>
    <t>Developed technology</t>
  </si>
  <si>
    <t>Derivative liability</t>
  </si>
  <si>
    <t>Other deferred tax assets</t>
  </si>
  <si>
    <t>Lease liability</t>
  </si>
  <si>
    <t>Stock based compensation</t>
  </si>
  <si>
    <t>Net operating loss</t>
  </si>
  <si>
    <t>Valuation allowance</t>
  </si>
  <si>
    <t>Non-current deferred tax liability</t>
  </si>
  <si>
    <t>Net deferred tax liability</t>
  </si>
  <si>
    <t>Income Taxes (Schedule of Benefit for Income Taxes) (Details) - USD ($)</t>
  </si>
  <si>
    <t>Federal:</t>
  </si>
  <si>
    <t>Current provision</t>
  </si>
  <si>
    <t>Deferred provision (benefit)</t>
  </si>
  <si>
    <t>Total Federal</t>
  </si>
  <si>
    <t>State:</t>
  </si>
  <si>
    <t>Total State</t>
  </si>
  <si>
    <t>Income Taxes (Reconciliation of Statutory Federal Income Tax Rate) (Details) - USD ($)</t>
  </si>
  <si>
    <t>Expected federal statutory rate</t>
  </si>
  <si>
    <t>34.00%</t>
  </si>
  <si>
    <t>State income taxes, net of federal benefits</t>
  </si>
  <si>
    <t>Effect of tax rate changes</t>
  </si>
  <si>
    <t>3.81%</t>
  </si>
  <si>
    <t>(28.31%)</t>
  </si>
  <si>
    <t>(16.52%)</t>
  </si>
  <si>
    <t>Meals and entertainment</t>
  </si>
  <si>
    <t>(0.05%)</t>
  </si>
  <si>
    <t>(0.17%)</t>
  </si>
  <si>
    <t>Gain on bargain purchase option</t>
  </si>
  <si>
    <t>2.50%</t>
  </si>
  <si>
    <t>Tax exempt interest income</t>
  </si>
  <si>
    <t>0.92%</t>
  </si>
  <si>
    <t>Other</t>
  </si>
  <si>
    <t>0.41%</t>
  </si>
  <si>
    <t>0.06%</t>
  </si>
  <si>
    <t>Change in valuation allowance</t>
  </si>
  <si>
    <t>Net operating loss carryforwards</t>
  </si>
  <si>
    <t>Expiration of operating loss carryforwards</t>
  </si>
  <si>
    <t>Dec. 31,
		2024</t>
  </si>
  <si>
    <t>Segment Information (Details) - USD ($)</t>
  </si>
  <si>
    <t>(Loss) income from operations</t>
  </si>
  <si>
    <t>Income tax (benefit) expense</t>
  </si>
  <si>
    <t>Capital expenditures</t>
  </si>
  <si>
    <t>Net (loss) income</t>
  </si>
  <si>
    <t>Subsequent Events (Details) - USD ($)</t>
  </si>
  <si>
    <t>Subsequent Event [Line Items]</t>
  </si>
  <si>
    <t>Subsequent Event [Member] | Pro Rata Warrants [Member]</t>
  </si>
  <si>
    <t>Subsequent Event [Member] | Fixed $0.25 Warrants [Member]</t>
  </si>
  <si>
    <t>Subsequent Event [Member] | Fixed $2.50 Warrants [Member]</t>
  </si>
  <si>
    <t>Subsequent Event [Member] | White Winston Select Asset Funds, LLC [Member] | Minimum [Member]</t>
  </si>
  <si>
    <t>Common stock ownership threshhold percentage</t>
  </si>
  <si>
    <t>Subsequent Event [Member] | White Winston Select Asset Funds, LLC [Member] | Line of Credit [Member]</t>
  </si>
  <si>
    <t>Line of credit facililty initiation date</t>
  </si>
  <si>
    <t>Mar. 1,
		2016</t>
  </si>
  <si>
    <t>Line of credit facililty aggregate amount</t>
  </si>
  <si>
    <t>Line of credit facililty maturity date</t>
  </si>
  <si>
    <t>Mar. 31,
		2018</t>
  </si>
  <si>
    <t>Line of credit facililty description</t>
  </si>
  <si>
    <t>The closing of the Master Credit Facility (the Closing) is subject to the receipt of required regulatory approvals. The Facility is issued at 97% of par value (the Debt Discount), with such Debt Discount deducted from the gross amount of the proceeds available under the Facility at Closing. White Winston shall make advances under the Facility provided that the aggregate principal amount outstanding under the Facility shall not exceed 75% of the then-outstanding balance of the Company's customer receivables (as defined in the Facility).</t>
  </si>
  <si>
    <t>Line of credit facililty interest rate</t>
  </si>
  <si>
    <t>8.00%</t>
  </si>
  <si>
    <t>Line of credit facililty covenant terms</t>
  </si>
  <si>
    <t>In addition, from and after the first anniversary of the date of the Facility and continuing until the Facility is repaid in full, the Company is required to pay an additional fee of 3.0% on the average daily unborrowed portion of the Fac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546296</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6" r="C13" t="n">
        <v>14608230</v>
      </c>
    </row>
    <row spans="1:4" r="14">
      <c s="4" r="A14" t="s">
        <v>23</v>
      </c>
      <c s="7" r="D14" t="n">
        <v>9886395</v>
      </c>
    </row>
    <row spans="1:4" r="15">
      <c s="4" r="A15" t="s">
        <v>24</v>
      </c>
      <c s="4" r="B15" t="s">
        <v>25</v>
      </c>
    </row>
    <row spans="1:4" r="16">
      <c s="4" r="A16" t="s">
        <v>26</v>
      </c>
      <c s="4" r="B16" t="s">
        <v>2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191</v>
      </c>
      <c s="2" r="B1" t="s">
        <v>1</v>
      </c>
    </row>
    <row spans="1:2" r="2">
      <c s="2" r="B2" t="s">
        <v>2</v>
      </c>
    </row>
    <row spans="1:2" r="3">
      <c s="4" r="A3" t="s">
        <v>192</v>
      </c>
    </row>
    <row spans="1:2" r="4">
      <c s="3" r="A4" t="s">
        <v>193</v>
      </c>
    </row>
    <row spans="1:2" r="5">
      <c s="4" r="A5" t="s">
        <v>191</v>
      </c>
      <c s="4" r="B5"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3</v>
      </c>
      <c s="2" r="B1" t="s">
        <v>1</v>
      </c>
    </row>
    <row spans="1:2" r="2">
      <c s="2" r="B2" t="s">
        <v>2</v>
      </c>
    </row>
    <row spans="1:2" r="3">
      <c s="3" r="A3" t="s">
        <v>204</v>
      </c>
    </row>
    <row spans="1:2" r="4">
      <c s="4" r="A4" t="s">
        <v>4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3</v>
      </c>
      <c s="2" r="B1" t="s">
        <v>1</v>
      </c>
    </row>
    <row spans="1:2" r="2">
      <c s="2" r="B2" t="s">
        <v>2</v>
      </c>
    </row>
    <row spans="1:2" r="3">
      <c s="3" r="A3" t="s">
        <v>215</v>
      </c>
    </row>
    <row spans="1:2" r="4">
      <c s="4" r="A4" t="s">
        <v>63</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070693</v>
      </c>
      <c s="7" r="C3" t="n">
        <v>1519467</v>
      </c>
    </row>
    <row spans="1:3" r="4">
      <c s="4" r="A4" t="s">
        <v>33</v>
      </c>
      <c s="6" r="B4" t="n">
        <v>2510530</v>
      </c>
      <c s="6" r="C4" t="n">
        <v>3448748</v>
      </c>
    </row>
    <row spans="1:3" r="5">
      <c s="4" r="A5" t="s">
        <v>34</v>
      </c>
      <c s="6" r="B5" t="n">
        <v>500000</v>
      </c>
      <c s="6" r="C5" t="n">
        <v>5198878</v>
      </c>
    </row>
    <row spans="1:3" r="6">
      <c s="4" r="A6" t="s">
        <v>35</v>
      </c>
      <c s="6" r="B6" t="n">
        <v>1023916</v>
      </c>
      <c s="6" r="C6" t="n">
        <v>900868</v>
      </c>
    </row>
    <row spans="1:3" r="7">
      <c s="4" r="A7" t="s">
        <v>36</v>
      </c>
      <c s="6" r="B7" t="n">
        <v>112500</v>
      </c>
      <c s="6" r="C7" t="n">
        <v>337500</v>
      </c>
    </row>
    <row spans="1:3" r="8">
      <c s="4" r="A8" t="s">
        <v>37</v>
      </c>
      <c s="7" r="B8" t="n">
        <v>411592</v>
      </c>
      <c s="6" r="C8" t="n">
        <v>381057</v>
      </c>
    </row>
    <row spans="1:3" r="9">
      <c s="4" r="A9" t="s">
        <v>38</v>
      </c>
      <c s="4" r="B9" t="s">
        <v>39</v>
      </c>
    </row>
    <row spans="1:3" r="10">
      <c s="4" r="A10" t="s">
        <v>40</v>
      </c>
      <c s="7" r="B10" t="n">
        <v>6629231</v>
      </c>
      <c s="6" r="C10" t="n">
        <v>11844718</v>
      </c>
    </row>
    <row spans="1:3" r="11">
      <c s="4" r="A11" t="s">
        <v>41</v>
      </c>
      <c s="6" r="B11" t="n">
        <v>444398</v>
      </c>
      <c s="6" r="C11" t="n">
        <v>874769</v>
      </c>
    </row>
    <row spans="1:3" r="12">
      <c s="4" r="A12" t="s">
        <v>42</v>
      </c>
      <c s="6" r="B12" t="n">
        <v>456523</v>
      </c>
      <c s="6" r="C12" t="n">
        <v>526070</v>
      </c>
    </row>
    <row spans="1:3" r="13">
      <c s="4" r="A13" t="s">
        <v>43</v>
      </c>
      <c s="6" r="B13" t="n">
        <v>20201190</v>
      </c>
      <c s="6" r="C13" t="n">
        <v>45180531</v>
      </c>
    </row>
    <row spans="1:3" r="14">
      <c s="4" r="A14" t="s">
        <v>44</v>
      </c>
      <c s="6" r="B14" t="n">
        <v>12051839</v>
      </c>
      <c s="6" r="C14" t="n">
        <v>14934225</v>
      </c>
    </row>
    <row spans="1:3" r="15">
      <c s="4" r="A15" t="s">
        <v>45</v>
      </c>
      <c s="6" r="B15" t="n">
        <v>1260849</v>
      </c>
      <c s="6" r="C15" t="n">
        <v>860849</v>
      </c>
    </row>
    <row spans="1:3" r="16">
      <c s="4" r="A16" t="s">
        <v>46</v>
      </c>
      <c s="6" r="B16" t="n">
        <v>383786</v>
      </c>
      <c s="6" r="C16" t="n">
        <v>371310</v>
      </c>
    </row>
    <row spans="1:3" r="17">
      <c s="4" r="A17" t="s">
        <v>47</v>
      </c>
      <c s="6" r="B17" t="n">
        <v>41427816</v>
      </c>
      <c s="6" r="C17" t="n">
        <v>74592472</v>
      </c>
    </row>
    <row spans="1:3" r="18">
      <c s="3" r="A18" t="s">
        <v>48</v>
      </c>
    </row>
    <row spans="1:3" r="19">
      <c s="4" r="A19" t="s">
        <v>49</v>
      </c>
      <c s="6" r="B19" t="n">
        <v>4465941</v>
      </c>
      <c s="6" r="C19" t="n">
        <v>4941135</v>
      </c>
    </row>
    <row spans="1:3" r="20">
      <c s="4" r="A20" t="s">
        <v>50</v>
      </c>
      <c s="6" r="B20" t="n">
        <v>837712</v>
      </c>
      <c s="6" r="C20" t="n">
        <v>549727</v>
      </c>
    </row>
    <row spans="1:3" r="21">
      <c s="4" r="A21" t="s">
        <v>51</v>
      </c>
      <c s="6" r="B21" t="n">
        <v>7507176</v>
      </c>
      <c s="6" r="C21" t="n">
        <v>10078938</v>
      </c>
    </row>
    <row spans="1:3" r="22">
      <c s="4" r="A22" t="s">
        <v>52</v>
      </c>
      <c s="6" r="B22" t="n">
        <v>112500</v>
      </c>
      <c s="6" r="C22" t="n">
        <v>337500</v>
      </c>
    </row>
    <row spans="1:3" r="23">
      <c s="4" r="A23" t="s">
        <v>53</v>
      </c>
      <c s="6" r="C23" t="n">
        <v>1389386</v>
      </c>
    </row>
    <row spans="1:3" r="24">
      <c s="4" r="A24" t="s">
        <v>54</v>
      </c>
      <c s="7" r="B24" t="n">
        <v>445000</v>
      </c>
      <c s="6" r="C24" t="n">
        <v>437186</v>
      </c>
    </row>
    <row spans="1:3" r="25">
      <c s="4" r="A25" t="s">
        <v>55</v>
      </c>
      <c s="4" r="B25" t="s">
        <v>39</v>
      </c>
      <c s="6" r="C25" t="n">
        <v>93789</v>
      </c>
    </row>
    <row spans="1:3" r="26">
      <c s="4" r="A26" t="s">
        <v>56</v>
      </c>
      <c s="4" r="B26" t="s">
        <v>39</v>
      </c>
      <c s="6" r="C26" t="n">
        <v>15232</v>
      </c>
    </row>
    <row spans="1:3" r="27">
      <c s="4" r="A27" t="s">
        <v>57</v>
      </c>
      <c s="7" r="B27" t="n">
        <v>13368329</v>
      </c>
      <c s="6" r="C27" t="n">
        <v>17842893</v>
      </c>
    </row>
    <row spans="1:3" r="28">
      <c s="4" r="A28" t="s">
        <v>58</v>
      </c>
      <c s="6" r="B28" t="n">
        <v>45155</v>
      </c>
      <c s="6" r="C28" t="n">
        <v>25946</v>
      </c>
    </row>
    <row spans="1:3" r="29">
      <c s="4" r="A29" t="s">
        <v>59</v>
      </c>
      <c s="6" r="B29" t="n">
        <v>4942908</v>
      </c>
      <c s="7" r="C29" t="n">
        <v>3081611</v>
      </c>
    </row>
    <row spans="1:3" r="30">
      <c s="4" r="A30" t="s">
        <v>60</v>
      </c>
      <c s="6" r="B30" t="n">
        <v>426267</v>
      </c>
      <c s="4" r="C30" t="s">
        <v>39</v>
      </c>
    </row>
    <row spans="1:3" r="31">
      <c s="4" r="A31" t="s">
        <v>61</v>
      </c>
      <c s="7" r="B31" t="n">
        <v>18782659</v>
      </c>
      <c s="7" r="C31" t="n">
        <v>20950450</v>
      </c>
    </row>
    <row spans="1:3" r="32">
      <c s="4" r="A32" t="s">
        <v>62</v>
      </c>
      <c s="4" r="B32" t="s">
        <v>39</v>
      </c>
      <c s="4" r="C32" t="s">
        <v>39</v>
      </c>
    </row>
    <row spans="1:3" r="33">
      <c s="3" r="A33" t="s">
        <v>63</v>
      </c>
    </row>
    <row spans="1:3" r="34">
      <c s="4" r="A34" t="s">
        <v>64</v>
      </c>
      <c s="7" r="B34" t="n">
        <v>144749</v>
      </c>
      <c s="7" r="C34" t="n">
        <v>127280</v>
      </c>
    </row>
    <row spans="1:3" r="35">
      <c s="4" r="A35" t="s">
        <v>65</v>
      </c>
      <c s="6" r="B35" t="n">
        <v>63427542</v>
      </c>
      <c s="6" r="C35" t="n">
        <v>58646322</v>
      </c>
    </row>
    <row spans="1:3" r="36">
      <c s="4" r="A36" t="s">
        <v>66</v>
      </c>
      <c s="6" r="B36" t="n">
        <v>-40890017</v>
      </c>
      <c s="6" r="C36" t="n">
        <v>-5094463</v>
      </c>
    </row>
    <row spans="1:3" r="37">
      <c s="4" r="A37" t="s">
        <v>67</v>
      </c>
      <c s="6" r="B37" t="n">
        <v>-37117</v>
      </c>
      <c s="6" r="C37" t="n">
        <v>-37117</v>
      </c>
    </row>
    <row spans="1:3" r="38">
      <c s="4" r="A38" t="s">
        <v>68</v>
      </c>
      <c s="6" r="B38" t="n">
        <v>22645157</v>
      </c>
      <c s="6" r="C38" t="n">
        <v>53642022</v>
      </c>
    </row>
    <row spans="1:3" r="39">
      <c s="4" r="A39" t="s">
        <v>69</v>
      </c>
      <c s="7" r="B39" t="n">
        <v>41427816</v>
      </c>
      <c s="7" r="C39" t="n">
        <v>74592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189</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195</v>
      </c>
      <c s="4" r="B11" t="s">
        <v>247</v>
      </c>
    </row>
    <row spans="1:2" r="12">
      <c s="4" r="A12" t="s">
        <v>248</v>
      </c>
      <c s="4" r="B12" t="s">
        <v>249</v>
      </c>
    </row>
    <row spans="1:2" r="13">
      <c s="4" r="A13" t="s">
        <v>250</v>
      </c>
      <c s="4" r="B13" t="s">
        <v>251</v>
      </c>
    </row>
    <row spans="1:2" r="14">
      <c s="4" r="A14" t="s">
        <v>252</v>
      </c>
      <c s="4" r="B14" t="s">
        <v>253</v>
      </c>
    </row>
    <row spans="1:2" r="15">
      <c s="4" r="A15" t="s">
        <v>254</v>
      </c>
      <c s="4" r="B15" t="s">
        <v>255</v>
      </c>
    </row>
    <row spans="1:2" r="16">
      <c s="4" r="A16" t="s">
        <v>256</v>
      </c>
      <c s="4" r="B16" t="s">
        <v>257</v>
      </c>
    </row>
    <row spans="1:2" r="17">
      <c s="4" r="A17" t="s">
        <v>258</v>
      </c>
      <c s="4" r="B17" t="s">
        <v>259</v>
      </c>
    </row>
    <row spans="1:2" r="18">
      <c s="4" r="A18" t="s">
        <v>260</v>
      </c>
      <c s="4" r="B18" t="s">
        <v>261</v>
      </c>
    </row>
    <row spans="1:2" r="19">
      <c s="4" r="A19" t="s">
        <v>262</v>
      </c>
      <c s="4" r="B19" t="s">
        <v>263</v>
      </c>
    </row>
    <row spans="1:2" r="20">
      <c s="4" r="A20" t="s">
        <v>223</v>
      </c>
      <c s="4" r="B20" t="s">
        <v>264</v>
      </c>
    </row>
    <row spans="1:2" r="21">
      <c s="4" r="A21" t="s">
        <v>265</v>
      </c>
      <c s="4" r="B21" t="s">
        <v>266</v>
      </c>
    </row>
    <row spans="1:2" r="22">
      <c s="4" r="A22" t="s">
        <v>267</v>
      </c>
      <c s="4" r="B22" t="s">
        <v>268</v>
      </c>
    </row>
    <row spans="1:2" r="23">
      <c s="4" r="A23" t="s">
        <v>269</v>
      </c>
      <c s="4" r="B2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89</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spans="1:2" r="1">
      <c s="1" r="A1" t="s">
        <v>282</v>
      </c>
      <c s="2" r="B1" t="s">
        <v>1</v>
      </c>
    </row>
    <row spans="1:2" r="2">
      <c s="2" r="B2" t="s">
        <v>2</v>
      </c>
    </row>
    <row spans="1:2" r="3">
      <c s="3" r="A3" t="s">
        <v>193</v>
      </c>
    </row>
    <row spans="1:2" r="4">
      <c s="4" r="A4" t="s">
        <v>283</v>
      </c>
      <c s="4" r="B4" t="s">
        <v>284</v>
      </c>
    </row>
    <row spans="1:2" r="5">
      <c s="4" r="A5" t="s">
        <v>285</v>
      </c>
    </row>
    <row spans="1:2" r="6">
      <c s="3" r="A6" t="s">
        <v>193</v>
      </c>
    </row>
    <row spans="1:2" r="7">
      <c s="4" r="A7" t="s">
        <v>286</v>
      </c>
      <c s="4" r="B7" t="s">
        <v>287</v>
      </c>
    </row>
    <row spans="1:2" r="8">
      <c s="4" r="A8" t="s">
        <v>288</v>
      </c>
      <c s="4" r="B8" t="s">
        <v>289</v>
      </c>
    </row>
    <row spans="1:2" r="9">
      <c s="4" r="A9" t="s">
        <v>290</v>
      </c>
    </row>
    <row spans="1:2" r="10">
      <c s="3" r="A10" t="s">
        <v>193</v>
      </c>
    </row>
    <row spans="1:2" r="11">
      <c s="4" r="A11" t="s">
        <v>286</v>
      </c>
      <c s="4" r="B11" t="s">
        <v>291</v>
      </c>
    </row>
    <row spans="1:2" r="12">
      <c s="4" r="A12" t="s">
        <v>288</v>
      </c>
      <c s="4" r="B12"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3</v>
      </c>
      <c s="2" r="B1" t="s">
        <v>1</v>
      </c>
    </row>
    <row spans="1:2" r="2">
      <c s="2" r="B2" t="s">
        <v>2</v>
      </c>
    </row>
    <row spans="1:2" r="3">
      <c s="3" r="A3" t="s">
        <v>196</v>
      </c>
    </row>
    <row spans="1:2" r="4">
      <c s="4" r="A4" t="s">
        <v>294</v>
      </c>
      <c s="4" r="B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6</v>
      </c>
      <c s="2" r="B1" t="s">
        <v>1</v>
      </c>
    </row>
    <row spans="1:2" r="2">
      <c s="2" r="B2" t="s">
        <v>2</v>
      </c>
    </row>
    <row spans="1:2" r="3">
      <c s="3" r="A3" t="s">
        <v>199</v>
      </c>
    </row>
    <row spans="1:2" r="4">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0</v>
      </c>
      <c s="2" r="B1" t="s">
        <v>2</v>
      </c>
      <c s="2" r="C1" t="s">
        <v>30</v>
      </c>
    </row>
    <row spans="1:3" r="2">
      <c s="3" r="A2" t="s">
        <v>71</v>
      </c>
    </row>
    <row spans="1:3" r="3">
      <c s="4" r="A3" t="s">
        <v>72</v>
      </c>
      <c s="8" r="B3" t="n">
        <v>0.01</v>
      </c>
      <c s="8" r="C3" t="n">
        <v>0.01</v>
      </c>
    </row>
    <row spans="1:3" r="4">
      <c s="4" r="A4" t="s">
        <v>73</v>
      </c>
      <c s="6" r="B4" t="n">
        <v>25000000</v>
      </c>
      <c s="6" r="C4" t="n">
        <v>25000000</v>
      </c>
    </row>
    <row spans="1:3" r="5">
      <c s="4" r="A5" t="s">
        <v>74</v>
      </c>
      <c s="6" r="B5" t="n">
        <v>14608230</v>
      </c>
      <c s="6" r="C5" t="n">
        <v>12928072</v>
      </c>
    </row>
    <row spans="1:3" r="6">
      <c s="4" r="A6" t="s">
        <v>75</v>
      </c>
      <c s="6" r="B6" t="n">
        <v>14466513</v>
      </c>
      <c s="6" r="C6" t="n">
        <v>12719689</v>
      </c>
    </row>
    <row spans="1:3" r="7">
      <c s="4" r="A7" t="s">
        <v>76</v>
      </c>
      <c s="6" r="B7" t="n">
        <v>8382</v>
      </c>
      <c s="6" r="C7" t="n">
        <v>8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99</v>
      </c>
      <c s="2" r="B1" t="s">
        <v>1</v>
      </c>
    </row>
    <row spans="1:2" r="2">
      <c s="2" r="B2" t="s">
        <v>2</v>
      </c>
    </row>
    <row spans="1:2" r="3">
      <c s="3" r="A3" t="s">
        <v>202</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04</v>
      </c>
      <c s="2" r="B1" t="s">
        <v>1</v>
      </c>
    </row>
    <row spans="1:2" r="2">
      <c s="2" r="B2" t="s">
        <v>2</v>
      </c>
    </row>
    <row spans="1:2" r="3">
      <c s="3" r="A3" t="s">
        <v>204</v>
      </c>
    </row>
    <row spans="1:2" r="4">
      <c s="4" r="A4" t="s">
        <v>305</v>
      </c>
      <c s="4" r="B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07</v>
      </c>
      <c s="2" r="B1" t="s">
        <v>1</v>
      </c>
    </row>
    <row spans="1:2" r="2">
      <c s="2" r="B2" t="s">
        <v>2</v>
      </c>
    </row>
    <row spans="1:2" r="3">
      <c s="3" r="A3" t="s">
        <v>213</v>
      </c>
    </row>
    <row spans="1:2" r="4">
      <c s="4" r="A4" t="s">
        <v>308</v>
      </c>
      <c s="4" r="B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311</v>
      </c>
    </row>
    <row spans="1:2" r="4">
      <c s="4" r="A4" t="s">
        <v>312</v>
      </c>
      <c s="4" r="B4" t="s">
        <v>313</v>
      </c>
    </row>
    <row spans="1:2" r="5">
      <c s="4" r="A5" t="s">
        <v>314</v>
      </c>
    </row>
    <row spans="1:2" r="6">
      <c s="3" r="A6" t="s">
        <v>311</v>
      </c>
    </row>
    <row spans="1:2" r="7">
      <c s="4" r="A7" t="s">
        <v>315</v>
      </c>
      <c s="4" r="B7" t="s">
        <v>316</v>
      </c>
    </row>
    <row spans="1:2" r="8">
      <c s="4" r="A8" t="s">
        <v>317</v>
      </c>
      <c s="4" r="B8" t="s">
        <v>318</v>
      </c>
    </row>
    <row spans="1:2" r="9">
      <c s="4" r="A9" t="s">
        <v>319</v>
      </c>
    </row>
    <row spans="1:2" r="10">
      <c s="3" r="A10" t="s">
        <v>311</v>
      </c>
    </row>
    <row spans="1:2" r="11">
      <c s="4" r="A11" t="s">
        <v>320</v>
      </c>
      <c s="4" r="B11" t="s">
        <v>321</v>
      </c>
    </row>
    <row spans="1:2" r="12">
      <c s="4" r="A12" t="s">
        <v>322</v>
      </c>
    </row>
    <row spans="1:2" r="13">
      <c s="3" r="A13" t="s">
        <v>311</v>
      </c>
    </row>
    <row spans="1:2" r="14">
      <c s="4" r="A14" t="s">
        <v>320</v>
      </c>
      <c s="4" r="B14" t="s">
        <v>323</v>
      </c>
    </row>
    <row spans="1:2" r="15">
      <c s="4" r="A15" t="s">
        <v>324</v>
      </c>
    </row>
    <row spans="1:2" r="16">
      <c s="3" r="A16" t="s">
        <v>311</v>
      </c>
    </row>
    <row spans="1:2" r="17">
      <c s="4" r="A17" t="s">
        <v>320</v>
      </c>
      <c s="4" r="B17" t="s">
        <v>325</v>
      </c>
    </row>
    <row spans="1:2" r="18">
      <c s="4" r="A18" t="s">
        <v>326</v>
      </c>
    </row>
    <row spans="1:2" r="19">
      <c s="3" r="A19" t="s">
        <v>311</v>
      </c>
    </row>
    <row spans="1:2" r="20">
      <c s="4" r="A20" t="s">
        <v>320</v>
      </c>
      <c s="4" r="B20"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27</v>
      </c>
      <c s="2" r="B1" t="s">
        <v>1</v>
      </c>
    </row>
    <row spans="1:2" r="2">
      <c s="2" r="B2" t="s">
        <v>2</v>
      </c>
    </row>
    <row spans="1:2" r="3">
      <c s="3" r="A3" t="s">
        <v>224</v>
      </c>
    </row>
    <row spans="1:2" r="4">
      <c s="4" r="A4" t="s">
        <v>328</v>
      </c>
      <c s="4" r="B4" t="s">
        <v>329</v>
      </c>
    </row>
    <row spans="1:2" r="5">
      <c s="4" r="A5" t="s">
        <v>330</v>
      </c>
      <c s="4" r="B5" t="s">
        <v>331</v>
      </c>
    </row>
    <row spans="1:2" r="6">
      <c s="4" r="A6" t="s">
        <v>332</v>
      </c>
      <c s="4" r="B6"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4</v>
      </c>
      <c s="2" r="B1" t="s">
        <v>1</v>
      </c>
    </row>
    <row spans="1:2" r="2">
      <c s="2" r="B2" t="s">
        <v>2</v>
      </c>
    </row>
    <row spans="1:2" r="3">
      <c s="3" r="A3" t="s">
        <v>227</v>
      </c>
    </row>
    <row spans="1:2" r="4">
      <c s="4" r="A4" t="s">
        <v>335</v>
      </c>
      <c s="4" r="B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spans="1:5" r="1">
      <c s="1" r="A1" t="s">
        <v>337</v>
      </c>
      <c s="2" r="B1" t="s">
        <v>338</v>
      </c>
      <c s="2" r="C1" t="s">
        <v>339</v>
      </c>
      <c s="2" r="D1" t="s">
        <v>1</v>
      </c>
    </row>
    <row spans="1:5" r="2">
      <c s="2" r="B2" t="s">
        <v>340</v>
      </c>
      <c s="2" r="C2" t="s">
        <v>341</v>
      </c>
      <c s="2" r="D2" t="s">
        <v>2</v>
      </c>
      <c s="2" r="E2" t="s">
        <v>30</v>
      </c>
    </row>
    <row spans="1:5" r="3">
      <c s="3" r="A3" t="s">
        <v>342</v>
      </c>
    </row>
    <row spans="1:5" r="4">
      <c s="4" r="A4" t="s">
        <v>343</v>
      </c>
      <c s="6" r="B4" t="n">
        <v>1670000</v>
      </c>
      <c s="6" r="C4" t="n">
        <v>1745100</v>
      </c>
    </row>
    <row spans="1:5" r="5">
      <c s="4" r="A5" t="s">
        <v>344</v>
      </c>
      <c s="7" r="B5" t="n">
        <v>3</v>
      </c>
      <c s="7" r="C5" t="n">
        <v>3</v>
      </c>
    </row>
    <row spans="1:5" r="6">
      <c s="4" r="A6" t="s">
        <v>345</v>
      </c>
      <c s="7" r="B6" t="n">
        <v>5010000</v>
      </c>
      <c s="7" r="C6" t="n">
        <v>5235300</v>
      </c>
      <c s="7" r="D6" t="n">
        <v>4354894</v>
      </c>
    </row>
    <row spans="1:5" r="7">
      <c s="4" r="A7" t="s">
        <v>346</v>
      </c>
      <c s="7" r="B7" t="n">
        <v>4400000</v>
      </c>
      <c s="7" r="C7" t="n">
        <v>4564400</v>
      </c>
    </row>
    <row spans="1:5" r="8">
      <c s="4" r="A8" t="s">
        <v>347</v>
      </c>
      <c s="7" r="D8" t="n">
        <v>-6164168</v>
      </c>
      <c s="7" r="E8" t="n">
        <v>-8789996</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348</v>
      </c>
      <c s="2" r="B1" t="s">
        <v>1</v>
      </c>
    </row>
    <row spans="1:3" r="2">
      <c s="2" r="B2" t="s">
        <v>2</v>
      </c>
      <c s="2" r="C2" t="s">
        <v>30</v>
      </c>
    </row>
    <row spans="1:3" r="3">
      <c s="3" r="A3" t="s">
        <v>245</v>
      </c>
    </row>
    <row spans="1:3" r="4">
      <c s="4" r="A4" t="s">
        <v>349</v>
      </c>
      <c s="7" r="B4" t="n">
        <v>2252000</v>
      </c>
      <c s="7" r="C4" t="n">
        <v>540000</v>
      </c>
    </row>
    <row spans="1:3" r="5">
      <c s="3" r="A5" t="s">
        <v>252</v>
      </c>
    </row>
    <row spans="1:3" r="6">
      <c s="4" r="A6" t="s">
        <v>89</v>
      </c>
      <c s="6" r="B6" t="n">
        <v>25113034</v>
      </c>
      <c s="4" r="C6" t="s">
        <v>39</v>
      </c>
    </row>
    <row spans="1:3" r="7">
      <c s="3" r="A7" t="s">
        <v>260</v>
      </c>
    </row>
    <row spans="1:3" r="8">
      <c s="4" r="A8" t="s">
        <v>350</v>
      </c>
      <c s="6" r="B8" t="n">
        <v>6129000</v>
      </c>
      <c s="7" r="C8" t="n">
        <v>2215000</v>
      </c>
    </row>
    <row spans="1:3" r="9">
      <c s="4" r="A9" t="s">
        <v>351</v>
      </c>
      <c s="6" r="B9" t="n">
        <v>0</v>
      </c>
      <c s="6" r="C9" t="n">
        <v>53000</v>
      </c>
    </row>
    <row spans="1:3" r="10">
      <c s="3" r="A10" t="s">
        <v>352</v>
      </c>
    </row>
    <row spans="1:3" r="11">
      <c s="4" r="A11" t="s">
        <v>353</v>
      </c>
      <c s="7" r="B11" t="n">
        <v>95000</v>
      </c>
      <c s="7" r="C11" t="n">
        <v>25000</v>
      </c>
    </row>
    <row spans="1:3" r="12">
      <c s="4" r="A12" t="s">
        <v>354</v>
      </c>
    </row>
    <row spans="1:3" r="13">
      <c s="3" r="A13" t="s">
        <v>352</v>
      </c>
    </row>
    <row spans="1:3" r="14">
      <c s="4" r="A14" t="s">
        <v>355</v>
      </c>
      <c s="4" r="B14" t="s">
        <v>356</v>
      </c>
    </row>
    <row spans="1:3" r="15">
      <c s="4" r="A15" t="s">
        <v>357</v>
      </c>
    </row>
    <row spans="1:3" r="16">
      <c s="3" r="A16" t="s">
        <v>352</v>
      </c>
    </row>
    <row spans="1:3" r="17">
      <c s="4" r="A17" t="s">
        <v>355</v>
      </c>
      <c s="4" r="B17" t="s">
        <v>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30</v>
      </c>
    </row>
    <row spans="1:3" r="2">
      <c s="3" r="A2" t="s">
        <v>360</v>
      </c>
    </row>
    <row spans="1:3" r="3">
      <c s="4" r="A3" t="s">
        <v>361</v>
      </c>
      <c s="7" r="B3" t="n">
        <v>500000</v>
      </c>
      <c s="7" r="C3" t="n">
        <v>5198878</v>
      </c>
    </row>
    <row spans="1:3" r="4">
      <c s="4" r="A4" t="s">
        <v>362</v>
      </c>
      <c s="7" r="B4" t="n">
        <v>483</v>
      </c>
      <c s="6" r="C4" t="n">
        <v>810116</v>
      </c>
    </row>
    <row spans="1:3" r="5">
      <c s="4" r="A5" t="s">
        <v>363</v>
      </c>
      <c s="4" r="B5" t="s">
        <v>39</v>
      </c>
      <c s="6" r="C5" t="n">
        <v>6572</v>
      </c>
    </row>
    <row spans="1:3" r="6">
      <c s="4" r="A6" t="s">
        <v>364</v>
      </c>
      <c s="7" r="B6" t="n">
        <v>500483</v>
      </c>
      <c s="6" r="C6" t="n">
        <v>6002422</v>
      </c>
    </row>
    <row spans="1:3" r="7">
      <c s="4" r="A7" t="s">
        <v>365</v>
      </c>
    </row>
    <row spans="1:3" r="8">
      <c s="3" r="A8" t="s">
        <v>360</v>
      </c>
    </row>
    <row spans="1:3" r="9">
      <c s="4" r="A9" t="s">
        <v>361</v>
      </c>
      <c s="6" r="B9" t="n">
        <v>500000</v>
      </c>
      <c s="6" r="C9" t="n">
        <v>1099775</v>
      </c>
    </row>
    <row spans="1:3" r="10">
      <c s="4" r="A10" t="s">
        <v>362</v>
      </c>
      <c s="7" r="B10" t="n">
        <v>483</v>
      </c>
      <c s="7" r="C10" t="n">
        <v>1168</v>
      </c>
    </row>
    <row spans="1:3" r="11">
      <c s="4" r="A11" t="s">
        <v>363</v>
      </c>
      <c s="4" r="B11" t="s">
        <v>39</v>
      </c>
      <c s="4" r="C11" t="s">
        <v>39</v>
      </c>
    </row>
    <row spans="1:3" r="12">
      <c s="4" r="A12" t="s">
        <v>364</v>
      </c>
      <c s="7" r="B12" t="n">
        <v>500483</v>
      </c>
      <c s="7" r="C12" t="n">
        <v>1100943</v>
      </c>
    </row>
    <row spans="1:3" r="13">
      <c s="4" r="A13" t="s">
        <v>366</v>
      </c>
    </row>
    <row spans="1:3" r="14">
      <c s="3" r="A14" t="s">
        <v>360</v>
      </c>
    </row>
    <row spans="1:3" r="15">
      <c s="4" r="A15" t="s">
        <v>361</v>
      </c>
      <c s="7" r="C15" t="n">
        <v>536046</v>
      </c>
    </row>
    <row spans="1:3" r="16">
      <c s="4" r="A16" t="s">
        <v>362</v>
      </c>
      <c s="4" r="C16" t="s">
        <v>39</v>
      </c>
    </row>
    <row spans="1:3" r="17">
      <c s="4" r="A17" t="s">
        <v>363</v>
      </c>
      <c s="7" r="C17" t="n">
        <v>6572</v>
      </c>
    </row>
    <row spans="1:3" r="18">
      <c s="4" r="A18" t="s">
        <v>364</v>
      </c>
      <c s="6" r="C18" t="n">
        <v>529474</v>
      </c>
    </row>
    <row spans="1:3" r="19">
      <c s="4" r="A19" t="s">
        <v>367</v>
      </c>
    </row>
    <row spans="1:3" r="20">
      <c s="3" r="A20" t="s">
        <v>360</v>
      </c>
    </row>
    <row spans="1:3" r="21">
      <c s="4" r="A21" t="s">
        <v>361</v>
      </c>
      <c s="6" r="C21" t="n">
        <v>3563057</v>
      </c>
    </row>
    <row spans="1:3" r="22">
      <c s="4" r="A22" t="s">
        <v>362</v>
      </c>
      <c s="7" r="C22" t="n">
        <v>808948</v>
      </c>
    </row>
    <row spans="1:3" r="23">
      <c s="4" r="A23" t="s">
        <v>363</v>
      </c>
      <c s="4" r="C23" t="s">
        <v>39</v>
      </c>
    </row>
    <row spans="1:3" r="24">
      <c s="4" r="A24" t="s">
        <v>364</v>
      </c>
      <c s="7" r="C24" t="n">
        <v>43720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30</v>
      </c>
    </row>
    <row spans="1:3" r="2">
      <c s="3" r="A2" t="s">
        <v>369</v>
      </c>
    </row>
    <row spans="1:3" r="3">
      <c s="4" r="A3" t="s">
        <v>55</v>
      </c>
      <c s="4" r="B3" t="s">
        <v>39</v>
      </c>
      <c s="7" r="C3" t="n">
        <v>93789</v>
      </c>
    </row>
    <row spans="1:3" r="4">
      <c s="4" r="A4" t="s">
        <v>370</v>
      </c>
    </row>
    <row spans="1:3" r="5">
      <c s="3" r="A5" t="s">
        <v>369</v>
      </c>
    </row>
    <row spans="1:3" r="6">
      <c s="4" r="A6" t="s">
        <v>55</v>
      </c>
      <c s="4" r="B6" t="s">
        <v>39</v>
      </c>
      <c s="7" r="C6" t="n">
        <v>937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7</v>
      </c>
      <c s="2" r="B1" t="s">
        <v>1</v>
      </c>
    </row>
    <row spans="1:3" r="2">
      <c s="2" r="B2" t="s">
        <v>2</v>
      </c>
      <c s="2" r="C2" t="s">
        <v>30</v>
      </c>
    </row>
    <row spans="1:3" r="3">
      <c s="3" r="A3" t="s">
        <v>78</v>
      </c>
    </row>
    <row spans="1:3" r="4">
      <c s="4" r="A4" t="s">
        <v>79</v>
      </c>
      <c s="7" r="B4" t="n">
        <v>24962795</v>
      </c>
      <c s="7" r="C4" t="n">
        <v>5932138</v>
      </c>
    </row>
    <row spans="1:3" r="5">
      <c s="4" r="A5" t="s">
        <v>80</v>
      </c>
      <c s="6" r="B5" t="n">
        <v>9499203</v>
      </c>
      <c s="6" r="C5" t="n">
        <v>1061041</v>
      </c>
    </row>
    <row spans="1:3" r="6">
      <c s="4" r="A6" t="s">
        <v>81</v>
      </c>
      <c s="6" r="B6" t="n">
        <v>3123537</v>
      </c>
      <c s="6" r="C6" t="n">
        <v>2920791</v>
      </c>
    </row>
    <row spans="1:3" r="7">
      <c s="4" r="A7" t="s">
        <v>82</v>
      </c>
      <c s="6" r="B7" t="n">
        <v>748648</v>
      </c>
      <c s="6" r="C7" t="n">
        <v>237818</v>
      </c>
    </row>
    <row spans="1:3" r="8">
      <c s="4" r="A8" t="s">
        <v>83</v>
      </c>
      <c s="6" r="B8" t="n">
        <v>280043</v>
      </c>
      <c s="6" r="C8" t="n">
        <v>1491943</v>
      </c>
    </row>
    <row spans="1:3" r="9">
      <c s="4" r="A9" t="s">
        <v>84</v>
      </c>
      <c s="6" r="B9" t="n">
        <v>38614226</v>
      </c>
      <c s="6" r="C9" t="n">
        <v>11643731</v>
      </c>
    </row>
    <row spans="1:3" r="10">
      <c s="3" r="A10" t="s">
        <v>85</v>
      </c>
    </row>
    <row spans="1:3" r="11">
      <c s="4" r="A11" t="s">
        <v>86</v>
      </c>
      <c s="6" r="B11" t="n">
        <v>5576184</v>
      </c>
      <c s="6" r="C11" t="n">
        <v>2153900</v>
      </c>
    </row>
    <row spans="1:3" r="12">
      <c s="4" r="A12" t="s">
        <v>87</v>
      </c>
      <c s="6" r="B12" t="n">
        <v>22501594</v>
      </c>
      <c s="6" r="C12" t="n">
        <v>8040797</v>
      </c>
    </row>
    <row spans="1:3" r="13">
      <c s="4" r="A13" t="s">
        <v>88</v>
      </c>
      <c s="6" r="B13" t="n">
        <v>15670331</v>
      </c>
      <c s="7" r="C13" t="n">
        <v>6392109</v>
      </c>
    </row>
    <row spans="1:3" r="14">
      <c s="4" r="A14" t="s">
        <v>89</v>
      </c>
      <c s="6" r="B14" t="n">
        <v>25113034</v>
      </c>
      <c s="4" r="C14" t="s">
        <v>39</v>
      </c>
    </row>
    <row spans="1:3" r="15">
      <c s="4" r="A15" t="s">
        <v>90</v>
      </c>
      <c s="7" r="B15" t="n">
        <v>3650747</v>
      </c>
      <c s="7" r="C15" t="n">
        <v>1084451</v>
      </c>
    </row>
    <row spans="1:3" r="16">
      <c s="4" r="A16" t="s">
        <v>91</v>
      </c>
      <c s="4" r="B16" t="s">
        <v>39</v>
      </c>
      <c s="7" r="C16" t="n">
        <v>-429956</v>
      </c>
    </row>
    <row spans="1:3" r="17">
      <c s="4" r="A17" t="s">
        <v>92</v>
      </c>
      <c s="7" r="B17" t="n">
        <v>34147</v>
      </c>
      <c s="4" r="C17" t="s">
        <v>39</v>
      </c>
    </row>
    <row spans="1:3" r="18">
      <c s="4" r="A18" t="s">
        <v>93</v>
      </c>
      <c s="6" r="B18" t="n">
        <v>72546037</v>
      </c>
      <c s="7" r="C18" t="n">
        <v>17241301</v>
      </c>
    </row>
    <row spans="1:3" r="19">
      <c s="4" r="A19" t="s">
        <v>94</v>
      </c>
      <c s="6" r="B19" t="n">
        <v>-33931811</v>
      </c>
      <c s="6" r="C19" t="n">
        <v>-5597570</v>
      </c>
    </row>
    <row spans="1:3" r="20">
      <c s="3" r="A20" t="s">
        <v>95</v>
      </c>
    </row>
    <row spans="1:3" r="21">
      <c s="4" r="A21" t="s">
        <v>96</v>
      </c>
      <c s="6" r="B21" t="n">
        <v>-84728</v>
      </c>
      <c s="6" r="C21" t="n">
        <v>-3370</v>
      </c>
    </row>
    <row spans="1:3" r="22">
      <c s="4" r="A22" t="s">
        <v>97</v>
      </c>
      <c s="7" r="B22" t="n">
        <v>46693</v>
      </c>
      <c s="6" r="C22" t="n">
        <v>84519</v>
      </c>
    </row>
    <row spans="1:3" r="23">
      <c s="4" r="A23" t="s">
        <v>98</v>
      </c>
      <c s="4" r="B23" t="s">
        <v>39</v>
      </c>
      <c s="6" r="C23" t="n">
        <v>-1195195</v>
      </c>
    </row>
    <row spans="1:3" r="24">
      <c s="4" r="A24" t="s">
        <v>99</v>
      </c>
      <c s="7" r="B24" t="n">
        <v>-38035</v>
      </c>
      <c s="6" r="C24" t="n">
        <v>-1114046</v>
      </c>
    </row>
    <row spans="1:3" r="25">
      <c s="4" r="A25" t="s">
        <v>100</v>
      </c>
      <c s="6" r="B25" t="n">
        <v>93789</v>
      </c>
      <c s="6" r="C25" t="n">
        <v>-8568</v>
      </c>
    </row>
    <row spans="1:3" r="26">
      <c s="4" r="A26" t="s">
        <v>101</v>
      </c>
      <c s="6" r="B26" t="n">
        <v>-33876057</v>
      </c>
      <c s="6" r="C26" t="n">
        <v>-6720184</v>
      </c>
    </row>
    <row spans="1:3" r="27">
      <c s="4" r="A27" t="s">
        <v>102</v>
      </c>
      <c s="6" r="B27" t="n">
        <v>1919497</v>
      </c>
      <c s="6" r="C27" t="n">
        <v>-3062108</v>
      </c>
    </row>
    <row spans="1:3" r="28">
      <c s="4" r="A28" t="s">
        <v>103</v>
      </c>
      <c s="7" r="B28" t="n">
        <v>-35795554</v>
      </c>
      <c s="7" r="C28" t="n">
        <v>-3658076</v>
      </c>
    </row>
    <row spans="1:3" r="29">
      <c s="4" r="A29" t="s">
        <v>104</v>
      </c>
      <c s="8" r="B29" t="n">
        <v>-2.57</v>
      </c>
      <c s="8" r="C29" t="n">
        <v>-0.46</v>
      </c>
    </row>
    <row spans="1:3" r="30">
      <c s="3" r="A30" t="s">
        <v>105</v>
      </c>
    </row>
    <row spans="1:3" r="31">
      <c s="4" r="A31" t="s">
        <v>106</v>
      </c>
      <c s="6" r="B31" t="n">
        <v>13918594</v>
      </c>
      <c s="6" r="C31" t="n">
        <v>8016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r="A1" t="s">
        <v>371</v>
      </c>
      <c s="2" r="B1" t="s">
        <v>1</v>
      </c>
    </row>
    <row spans="1:3" r="2">
      <c s="2" r="B2" t="s">
        <v>2</v>
      </c>
      <c s="2" r="C2" t="s">
        <v>30</v>
      </c>
    </row>
    <row spans="1:3" r="3">
      <c s="3" r="A3" t="s">
        <v>372</v>
      </c>
    </row>
    <row spans="1:3" r="4">
      <c s="4" r="A4" t="s">
        <v>373</v>
      </c>
      <c s="4" r="B4" t="s">
        <v>39</v>
      </c>
      <c s="7" r="C4" t="n">
        <v>93789</v>
      </c>
    </row>
    <row spans="1:3" r="5">
      <c s="4" r="A5" t="s">
        <v>374</v>
      </c>
    </row>
    <row spans="1:3" r="6">
      <c s="3" r="A6" t="s">
        <v>372</v>
      </c>
    </row>
    <row spans="1:3" r="7">
      <c s="4" r="A7" t="s">
        <v>375</v>
      </c>
      <c s="7" r="B7" t="n">
        <v>10</v>
      </c>
      <c s="7" r="C7" t="n">
        <v>10</v>
      </c>
    </row>
    <row spans="1:3" r="8">
      <c s="4" r="A8" t="s">
        <v>376</v>
      </c>
      <c s="8" r="B8" t="n">
        <v>0.5</v>
      </c>
      <c s="8" r="C8" t="n">
        <v>4.87</v>
      </c>
    </row>
    <row spans="1:3" r="9">
      <c s="4" r="A9" t="s">
        <v>377</v>
      </c>
      <c s="4" r="B9" t="s">
        <v>378</v>
      </c>
      <c s="4" r="C9" t="s">
        <v>379</v>
      </c>
    </row>
    <row spans="1:3" r="10">
      <c s="4" r="A10" t="s">
        <v>380</v>
      </c>
      <c s="4" r="B10" t="s">
        <v>381</v>
      </c>
      <c s="4" r="C10" t="s">
        <v>381</v>
      </c>
    </row>
    <row spans="1:3" r="11">
      <c s="4" r="A11" t="s">
        <v>382</v>
      </c>
      <c s="4" r="B11" t="s">
        <v>383</v>
      </c>
      <c s="4" r="C11" t="s">
        <v>383</v>
      </c>
    </row>
    <row spans="1:3" r="12">
      <c s="4" r="A12" t="s">
        <v>384</v>
      </c>
      <c s="4" r="B12" t="s">
        <v>385</v>
      </c>
      <c s="4" r="C12" t="s">
        <v>386</v>
      </c>
    </row>
    <row spans="1:3" r="13">
      <c s="4" r="A13" t="s">
        <v>387</v>
      </c>
      <c s="6" r="B13" t="n">
        <v>131250</v>
      </c>
      <c s="6" r="C13" t="n">
        <v>131250</v>
      </c>
    </row>
    <row spans="1:3" r="14">
      <c s="4" r="A14" t="s">
        <v>373</v>
      </c>
      <c s="4" r="B14" t="s">
        <v>39</v>
      </c>
      <c s="7" r="C14" t="n">
        <v>937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8</v>
      </c>
      <c s="2" r="B1" t="s">
        <v>1</v>
      </c>
    </row>
    <row spans="1:3" r="2">
      <c s="2" r="B2" t="s">
        <v>2</v>
      </c>
      <c s="2" r="C2" t="s">
        <v>30</v>
      </c>
    </row>
    <row spans="1:3" r="3">
      <c s="3" r="A3" t="s">
        <v>369</v>
      </c>
    </row>
    <row spans="1:3" r="4">
      <c s="4" r="A4" t="s">
        <v>389</v>
      </c>
      <c s="7" r="B4" t="n">
        <v>-93789</v>
      </c>
    </row>
    <row spans="1:3" r="5">
      <c s="4" r="A5" t="s">
        <v>390</v>
      </c>
      <c s="7" r="B5" t="n">
        <v>-93789</v>
      </c>
      <c s="7" r="C5" t="n">
        <v>8568</v>
      </c>
    </row>
    <row spans="1:3" r="6">
      <c s="4" r="A6" t="s">
        <v>391</v>
      </c>
      <c s="4" r="B6" t="s">
        <v>39</v>
      </c>
      <c s="6" r="C6" t="n">
        <v>-93789</v>
      </c>
    </row>
    <row spans="1:3" r="7">
      <c s="4" r="A7" t="s">
        <v>392</v>
      </c>
    </row>
    <row spans="1:3" r="8">
      <c s="3" r="A8" t="s">
        <v>369</v>
      </c>
    </row>
    <row spans="1:3" r="9">
      <c s="4" r="A9" t="s">
        <v>389</v>
      </c>
      <c s="7" r="B9" t="n">
        <v>-93789</v>
      </c>
    </row>
    <row spans="1:3" r="10">
      <c s="4" r="A10" t="s">
        <v>390</v>
      </c>
      <c s="7" r="B10" t="n">
        <v>93789</v>
      </c>
    </row>
    <row spans="1:3" r="11">
      <c s="4" r="A11" t="s">
        <v>391</v>
      </c>
      <c s="4" r="B11" t="s">
        <v>39</v>
      </c>
      <c s="7" r="C11" t="n">
        <v>-937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3</v>
      </c>
      <c s="2" r="B1" t="s">
        <v>1</v>
      </c>
    </row>
    <row spans="1:3" r="2">
      <c s="2" r="B2" t="s">
        <v>2</v>
      </c>
      <c s="2" r="C2" t="s">
        <v>30</v>
      </c>
    </row>
    <row spans="1:3" r="3">
      <c s="3" r="A3" t="s">
        <v>394</v>
      </c>
    </row>
    <row spans="1:3" r="4">
      <c s="4" r="A4" t="s">
        <v>395</v>
      </c>
      <c s="6" r="B4" t="n">
        <v>564135</v>
      </c>
      <c s="6" r="C4" t="n">
        <v>908501</v>
      </c>
    </row>
    <row spans="1:3" r="5">
      <c s="4" r="A5" t="s">
        <v>396</v>
      </c>
    </row>
    <row spans="1:3" r="6">
      <c s="3" r="A6" t="s">
        <v>394</v>
      </c>
    </row>
    <row spans="1:3" r="7">
      <c s="4" r="A7" t="s">
        <v>395</v>
      </c>
      <c s="6" r="B7" t="n">
        <v>362500</v>
      </c>
      <c s="6" r="C7" t="n">
        <v>362500</v>
      </c>
    </row>
    <row spans="1:3" r="8">
      <c s="4" r="A8" t="s">
        <v>397</v>
      </c>
    </row>
    <row spans="1:3" r="9">
      <c s="3" r="A9" t="s">
        <v>394</v>
      </c>
    </row>
    <row spans="1:3" r="10">
      <c s="4" r="A10" t="s">
        <v>395</v>
      </c>
      <c s="6" r="B10" t="n">
        <v>157190</v>
      </c>
      <c s="6" r="C10" t="n">
        <v>346000</v>
      </c>
    </row>
    <row spans="1:3" r="11">
      <c s="4" r="A11" t="s">
        <v>398</v>
      </c>
    </row>
    <row spans="1:3" r="12">
      <c s="3" r="A12" t="s">
        <v>394</v>
      </c>
    </row>
    <row spans="1:3" r="13">
      <c s="4" r="A13" t="s">
        <v>395</v>
      </c>
      <c s="6" r="B13" t="n">
        <v>44445</v>
      </c>
      <c s="6" r="C13" t="n">
        <v>2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s="1" r="A1" t="s">
        <v>399</v>
      </c>
      <c s="2" r="B1" t="s">
        <v>338</v>
      </c>
      <c s="2" r="D1" t="s">
        <v>1</v>
      </c>
    </row>
    <row spans="1:5" r="2">
      <c s="2" r="B2" t="s">
        <v>400</v>
      </c>
      <c s="2" r="C2" t="s">
        <v>401</v>
      </c>
      <c s="2" r="D2" t="s">
        <v>2</v>
      </c>
      <c s="2" r="E2" t="s">
        <v>30</v>
      </c>
    </row>
    <row spans="1:5" r="3">
      <c s="3" r="A3" t="s">
        <v>193</v>
      </c>
    </row>
    <row spans="1:5" r="4">
      <c s="4" r="A4" t="s">
        <v>402</v>
      </c>
      <c s="4" r="D4" t="s">
        <v>39</v>
      </c>
      <c s="7" r="E4" t="n">
        <v>1389386</v>
      </c>
    </row>
    <row spans="1:5" r="5">
      <c s="4" r="A5" t="s">
        <v>403</v>
      </c>
      <c s="6" r="E5" t="n">
        <v>1389386</v>
      </c>
    </row>
    <row spans="1:5" r="6">
      <c s="4" r="A6" t="s">
        <v>404</v>
      </c>
      <c s="4" r="D6" t="s">
        <v>39</v>
      </c>
      <c s="7" r="E6" t="n">
        <v>429956</v>
      </c>
    </row>
    <row spans="1:5" r="7">
      <c s="4" r="A7" t="s">
        <v>405</v>
      </c>
      <c s="4" r="D7" t="s">
        <v>406</v>
      </c>
      <c s="4" r="E7" t="s">
        <v>407</v>
      </c>
    </row>
    <row spans="1:5" r="8">
      <c s="4" r="A8" t="s">
        <v>98</v>
      </c>
      <c s="4" r="D8" t="s">
        <v>39</v>
      </c>
      <c s="7" r="E8" t="n">
        <v>1195195</v>
      </c>
    </row>
    <row spans="1:5" r="9">
      <c s="4" r="A9" t="s">
        <v>84</v>
      </c>
      <c s="7" r="D9" t="n">
        <v>38614226</v>
      </c>
      <c s="6" r="E9" t="n">
        <v>11643731</v>
      </c>
    </row>
    <row spans="1:5" r="10">
      <c s="4" r="A10" t="s">
        <v>408</v>
      </c>
      <c s="6" r="D10" t="n">
        <v>-33931811</v>
      </c>
      <c s="7" r="E10" t="n">
        <v>-5597570</v>
      </c>
    </row>
    <row spans="1:5" r="11">
      <c s="4" r="A11" t="s">
        <v>179</v>
      </c>
      <c s="7" r="D11" t="n">
        <v>133693</v>
      </c>
      <c s="4" r="E11" t="s">
        <v>39</v>
      </c>
    </row>
    <row spans="1:5" r="12">
      <c s="4" r="A12" t="s">
        <v>314</v>
      </c>
    </row>
    <row spans="1:5" r="13">
      <c s="3" r="A13" t="s">
        <v>193</v>
      </c>
    </row>
    <row spans="1:5" r="14">
      <c s="4" r="A14" t="s">
        <v>409</v>
      </c>
      <c s="6" r="D14" t="n">
        <v>32857</v>
      </c>
    </row>
    <row spans="1:5" r="15">
      <c s="4" r="A15" t="s">
        <v>410</v>
      </c>
      <c s="8" r="D15" t="n">
        <v>4.9</v>
      </c>
    </row>
    <row spans="1:5" r="16">
      <c s="4" r="A16" t="s">
        <v>285</v>
      </c>
    </row>
    <row spans="1:5" r="17">
      <c s="3" r="A17" t="s">
        <v>193</v>
      </c>
    </row>
    <row spans="1:5" r="18">
      <c s="4" r="A18" t="s">
        <v>402</v>
      </c>
      <c s="7" r="D18" t="n">
        <v>1389386</v>
      </c>
    </row>
    <row spans="1:5" r="19">
      <c s="4" r="A19" t="s">
        <v>411</v>
      </c>
      <c s="7" r="B19" t="n">
        <v>1389386</v>
      </c>
    </row>
    <row spans="1:5" r="20">
      <c s="4" r="A20" t="s">
        <v>402</v>
      </c>
      <c s="6" r="B20" t="n">
        <v>1389386</v>
      </c>
    </row>
    <row spans="1:5" r="21">
      <c s="4" r="A21" t="s">
        <v>403</v>
      </c>
      <c s="6" r="D21" t="n">
        <v>0</v>
      </c>
      <c s="7" r="E21" t="n">
        <v>1389386</v>
      </c>
    </row>
    <row spans="1:5" r="22">
      <c s="4" r="A22" t="s">
        <v>404</v>
      </c>
      <c s="6" r="B22" t="n">
        <v>429956</v>
      </c>
    </row>
    <row spans="1:5" r="23">
      <c s="4" r="A23" t="s">
        <v>59</v>
      </c>
      <c s="7" r="B23" t="n">
        <v>272586</v>
      </c>
    </row>
    <row spans="1:5" r="24">
      <c s="4" r="A24" t="s">
        <v>405</v>
      </c>
      <c s="4" r="B24" t="s">
        <v>412</v>
      </c>
    </row>
    <row spans="1:5" r="25">
      <c s="4" r="A25" t="s">
        <v>413</v>
      </c>
      <c s="7" r="B25" t="n">
        <v>650000</v>
      </c>
    </row>
    <row spans="1:5" r="26">
      <c s="4" r="A26" t="s">
        <v>98</v>
      </c>
      <c s="6" r="D26" t="n">
        <v>137948</v>
      </c>
    </row>
    <row spans="1:5" r="27">
      <c s="4" r="A27" t="s">
        <v>84</v>
      </c>
      <c s="6" r="D27" t="n">
        <v>1061041</v>
      </c>
    </row>
    <row spans="1:5" r="28">
      <c s="4" r="A28" t="s">
        <v>408</v>
      </c>
      <c s="6" r="D28" t="n">
        <v>428895</v>
      </c>
    </row>
    <row spans="1:5" r="29">
      <c s="4" r="A29" t="s">
        <v>414</v>
      </c>
    </row>
    <row spans="1:5" r="30">
      <c s="3" r="A30" t="s">
        <v>193</v>
      </c>
    </row>
    <row spans="1:5" r="31">
      <c s="4" r="A31" t="s">
        <v>415</v>
      </c>
      <c s="7" r="B31" t="n">
        <v>180000</v>
      </c>
    </row>
    <row spans="1:5" r="32">
      <c s="4" r="A32" t="s">
        <v>416</v>
      </c>
      <c s="6" r="B32" t="n">
        <v>100000</v>
      </c>
    </row>
    <row spans="1:5" r="33">
      <c s="4" r="A33" t="s">
        <v>417</v>
      </c>
    </row>
    <row spans="1:5" r="34">
      <c s="3" r="A34" t="s">
        <v>193</v>
      </c>
    </row>
    <row spans="1:5" r="35">
      <c s="4" r="A35" t="s">
        <v>415</v>
      </c>
      <c s="7" r="B35" t="n">
        <v>180000</v>
      </c>
    </row>
    <row spans="1:5" r="36">
      <c s="4" r="A36" t="s">
        <v>416</v>
      </c>
      <c s="6" r="B36" t="n">
        <v>100000</v>
      </c>
    </row>
    <row spans="1:5" r="37">
      <c s="4" r="A37" t="s">
        <v>290</v>
      </c>
    </row>
    <row spans="1:5" r="38">
      <c s="3" r="A38" t="s">
        <v>193</v>
      </c>
    </row>
    <row spans="1:5" r="39">
      <c s="4" r="A39" t="s">
        <v>418</v>
      </c>
      <c s="6" r="C39" t="n">
        <v>6309845</v>
      </c>
    </row>
    <row spans="1:5" r="40">
      <c s="4" r="A40" t="s">
        <v>419</v>
      </c>
      <c s="7" r="C40" t="n">
        <v>3555000</v>
      </c>
    </row>
    <row spans="1:5" r="41">
      <c s="4" r="A41" t="s">
        <v>402</v>
      </c>
      <c s="7" r="C41" t="n">
        <v>434582</v>
      </c>
    </row>
    <row spans="1:5" r="42">
      <c s="4" r="A42" t="s">
        <v>409</v>
      </c>
      <c s="6" r="C42" t="n">
        <v>183000</v>
      </c>
    </row>
    <row spans="1:5" r="43">
      <c s="4" r="A43" t="s">
        <v>411</v>
      </c>
      <c s="7" r="C43" t="n">
        <v>40112453</v>
      </c>
    </row>
    <row spans="1:5" r="44">
      <c s="4" r="A44" t="s">
        <v>51</v>
      </c>
      <c s="6" r="C44" t="n">
        <v>8880000</v>
      </c>
    </row>
    <row spans="1:5" r="45">
      <c s="4" r="A45" t="s">
        <v>59</v>
      </c>
      <c s="7" r="C45" t="n">
        <v>6193765</v>
      </c>
    </row>
    <row spans="1:5" r="46">
      <c s="4" r="A46" t="s">
        <v>405</v>
      </c>
      <c s="4" r="C46" t="s">
        <v>420</v>
      </c>
    </row>
    <row spans="1:5" r="47">
      <c s="4" r="A47" t="s">
        <v>413</v>
      </c>
      <c s="7" r="C47" t="n">
        <v>14905000</v>
      </c>
    </row>
    <row spans="1:5" r="48">
      <c s="4" r="A48" t="s">
        <v>98</v>
      </c>
      <c s="7" r="D48" t="n">
        <v>1057247</v>
      </c>
    </row>
    <row spans="1:5" r="49">
      <c s="4" r="A49" t="s">
        <v>84</v>
      </c>
      <c s="6" r="E49" t="n">
        <v>6169956</v>
      </c>
    </row>
    <row spans="1:5" r="50">
      <c s="4" r="A50" t="s">
        <v>408</v>
      </c>
      <c s="7" r="E50" t="n">
        <v>-2417068</v>
      </c>
    </row>
    <row spans="1:5" r="51">
      <c s="4" r="A51" t="s">
        <v>421</v>
      </c>
    </row>
    <row spans="1:5" r="52">
      <c s="3" r="A52" t="s">
        <v>193</v>
      </c>
    </row>
    <row spans="1:5" r="53">
      <c s="4" r="A53" t="s">
        <v>422</v>
      </c>
      <c s="6" r="C53" t="n">
        <v>50000</v>
      </c>
    </row>
    <row spans="1:5" r="54">
      <c s="4" r="A54" t="s">
        <v>423</v>
      </c>
      <c s="7" r="C54" t="n">
        <v>4</v>
      </c>
    </row>
    <row spans="1:5" r="55">
      <c s="4" r="A55" t="s">
        <v>424</v>
      </c>
      <c s="7" r="C55" t="n">
        <v>100000</v>
      </c>
    </row>
    <row spans="1:5" r="56">
      <c s="4" r="A56" t="s">
        <v>425</v>
      </c>
      <c s="7" r="C56" t="n">
        <v>374000</v>
      </c>
    </row>
    <row spans="1:5" r="57">
      <c s="4" r="A57" t="s">
        <v>426</v>
      </c>
    </row>
    <row spans="1:5" r="58">
      <c s="3" r="A58" t="s">
        <v>193</v>
      </c>
    </row>
    <row spans="1:5" r="59">
      <c s="4" r="A59" t="s">
        <v>418</v>
      </c>
      <c s="6" r="C59" t="n">
        <v>5110975</v>
      </c>
    </row>
    <row spans="1:5" r="60">
      <c s="4" r="A60" t="s">
        <v>402</v>
      </c>
      <c s="7" r="C60" t="n">
        <v>445000</v>
      </c>
    </row>
    <row spans="1:5" r="61">
      <c s="4" r="A61" t="s">
        <v>422</v>
      </c>
      <c s="6" r="C61" t="n">
        <v>181250</v>
      </c>
    </row>
    <row spans="1:5" r="62">
      <c s="4" r="A62" t="s">
        <v>427</v>
      </c>
    </row>
    <row spans="1:5" r="63">
      <c s="3" r="A63" t="s">
        <v>193</v>
      </c>
    </row>
    <row spans="1:5" r="64">
      <c s="4" r="A64" t="s">
        <v>409</v>
      </c>
      <c s="6" r="C64" t="n">
        <v>183000</v>
      </c>
    </row>
    <row spans="1:5" r="65">
      <c s="4" r="A65" t="s">
        <v>410</v>
      </c>
      <c s="8" r="C65" t="n">
        <v>3.45</v>
      </c>
    </row>
    <row spans="1:5" r="66">
      <c s="4" r="A66" t="s">
        <v>428</v>
      </c>
    </row>
    <row spans="1:5" r="67">
      <c s="3" r="A67" t="s">
        <v>193</v>
      </c>
    </row>
    <row spans="1:5" r="68">
      <c s="4" r="A68" t="s">
        <v>422</v>
      </c>
      <c s="6" r="C68" t="n">
        <v>50000</v>
      </c>
    </row>
    <row spans="1:5" r="69">
      <c s="4" r="A69" t="s">
        <v>423</v>
      </c>
      <c s="7" r="C69" t="n">
        <v>4</v>
      </c>
    </row>
    <row spans="1:5" r="70">
      <c s="4" r="A70" t="s">
        <v>429</v>
      </c>
    </row>
    <row spans="1:5" r="71">
      <c s="3" r="A71" t="s">
        <v>193</v>
      </c>
    </row>
    <row spans="1:5" r="72">
      <c s="4" r="A72" t="s">
        <v>422</v>
      </c>
      <c s="6" r="C72" t="n">
        <v>131250</v>
      </c>
    </row>
    <row spans="1:5" r="73">
      <c s="4" r="A73" t="s">
        <v>423</v>
      </c>
      <c s="7" r="C73" t="n">
        <v>10</v>
      </c>
    </row>
    <row spans="1:5" r="74">
      <c s="4" r="A74" t="s">
        <v>430</v>
      </c>
    </row>
    <row spans="1:5" r="75">
      <c s="3" r="A75" t="s">
        <v>193</v>
      </c>
    </row>
    <row spans="1:5" r="76">
      <c s="4" r="A76" t="s">
        <v>418</v>
      </c>
      <c s="6" r="C76" t="n">
        <v>959096</v>
      </c>
    </row>
    <row spans="1:5" r="77">
      <c s="4" r="A77" t="s">
        <v>431</v>
      </c>
    </row>
    <row spans="1:5" r="78">
      <c s="3" r="A78" t="s">
        <v>193</v>
      </c>
    </row>
    <row spans="1:5" r="79">
      <c s="4" r="A79" t="s">
        <v>418</v>
      </c>
      <c s="6" r="C79" t="n">
        <v>2397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32</v>
      </c>
      <c s="2" r="B1" t="s">
        <v>338</v>
      </c>
      <c s="2" r="D1" t="s">
        <v>1</v>
      </c>
    </row>
    <row spans="1:5" r="2">
      <c s="2" r="B2" t="s">
        <v>400</v>
      </c>
      <c s="2" r="C2" t="s">
        <v>401</v>
      </c>
      <c s="2" r="D2" t="s">
        <v>2</v>
      </c>
      <c s="2" r="E2" t="s">
        <v>30</v>
      </c>
    </row>
    <row spans="1:5" r="3">
      <c s="3" r="A3" t="s">
        <v>433</v>
      </c>
    </row>
    <row spans="1:5" r="4">
      <c s="4" r="A4" t="s">
        <v>434</v>
      </c>
      <c s="4" r="D4" t="s">
        <v>39</v>
      </c>
      <c s="7" r="E4" t="n">
        <v>556496</v>
      </c>
    </row>
    <row spans="1:5" r="5">
      <c s="4" r="A5" t="s">
        <v>435</v>
      </c>
      <c s="4" r="D5" t="s">
        <v>39</v>
      </c>
      <c s="6" r="E5" t="n">
        <v>294342</v>
      </c>
    </row>
    <row spans="1:5" r="6">
      <c s="4" r="A6" t="s">
        <v>402</v>
      </c>
      <c s="4" r="D6" t="s">
        <v>39</v>
      </c>
      <c s="7" r="E6" t="n">
        <v>1389386</v>
      </c>
    </row>
    <row spans="1:5" r="7">
      <c s="4" r="A7" t="s">
        <v>285</v>
      </c>
    </row>
    <row spans="1:5" r="8">
      <c s="3" r="A8" t="s">
        <v>433</v>
      </c>
    </row>
    <row spans="1:5" r="9">
      <c s="4" r="A9" t="s">
        <v>402</v>
      </c>
      <c s="7" r="D9" t="n">
        <v>1389386</v>
      </c>
    </row>
    <row spans="1:5" r="10">
      <c s="4" r="A10" t="s">
        <v>436</v>
      </c>
      <c s="7" r="B10" t="n">
        <v>1389386</v>
      </c>
    </row>
    <row spans="1:5" r="11">
      <c s="4" r="A11" t="s">
        <v>402</v>
      </c>
      <c s="6" r="B11" t="n">
        <v>1389386</v>
      </c>
    </row>
    <row spans="1:5" r="12">
      <c s="3" r="A12" t="s">
        <v>437</v>
      </c>
    </row>
    <row spans="1:5" r="13">
      <c s="4" r="A13" t="s">
        <v>32</v>
      </c>
      <c s="6" r="B13" t="n">
        <v>439156</v>
      </c>
    </row>
    <row spans="1:5" r="14">
      <c s="4" r="A14" t="s">
        <v>151</v>
      </c>
      <c s="6" r="B14" t="n">
        <v>2248537</v>
      </c>
    </row>
    <row spans="1:5" r="15">
      <c s="4" r="A15" t="s">
        <v>37</v>
      </c>
      <c s="6" r="B15" t="n">
        <v>23026</v>
      </c>
    </row>
    <row spans="1:5" r="16">
      <c s="4" r="A16" t="s">
        <v>438</v>
      </c>
      <c s="6" r="B16" t="n">
        <v>13040</v>
      </c>
    </row>
    <row spans="1:5" r="17">
      <c s="4" r="A17" t="s">
        <v>46</v>
      </c>
      <c s="6" r="B17" t="n">
        <v>16476</v>
      </c>
    </row>
    <row spans="1:5" r="18">
      <c s="4" r="A18" t="s">
        <v>49</v>
      </c>
      <c s="6" r="B18" t="n">
        <v>-1111669</v>
      </c>
    </row>
    <row spans="1:5" r="19">
      <c s="4" r="A19" t="s">
        <v>50</v>
      </c>
      <c s="6" r="B19" t="n">
        <v>-186638</v>
      </c>
    </row>
    <row spans="1:5" r="20">
      <c s="4" r="A20" t="s">
        <v>59</v>
      </c>
      <c s="6" r="B20" t="n">
        <v>-272586</v>
      </c>
    </row>
    <row spans="1:5" r="21">
      <c s="4" r="A21" t="s">
        <v>439</v>
      </c>
      <c s="6" r="B21" t="n">
        <v>1169342</v>
      </c>
    </row>
    <row spans="1:5" r="22">
      <c s="4" r="A22" t="s">
        <v>440</v>
      </c>
      <c s="7" r="B22" t="n">
        <v>220044</v>
      </c>
    </row>
    <row spans="1:5" r="23">
      <c s="4" r="A23" t="s">
        <v>290</v>
      </c>
    </row>
    <row spans="1:5" r="24">
      <c s="3" r="A24" t="s">
        <v>433</v>
      </c>
    </row>
    <row spans="1:5" r="25">
      <c s="4" r="A25" t="s">
        <v>441</v>
      </c>
      <c s="7" r="C25" t="n">
        <v>35272033</v>
      </c>
    </row>
    <row spans="1:5" r="26">
      <c s="4" r="A26" t="s">
        <v>419</v>
      </c>
      <c s="6" r="C26" t="n">
        <v>3555000</v>
      </c>
    </row>
    <row spans="1:5" r="27">
      <c s="4" r="A27" t="s">
        <v>402</v>
      </c>
      <c s="6" r="C27" t="n">
        <v>434582</v>
      </c>
    </row>
    <row spans="1:5" r="28">
      <c s="4" r="A28" t="s">
        <v>434</v>
      </c>
      <c s="6" r="C28" t="n">
        <v>556496</v>
      </c>
    </row>
    <row spans="1:5" r="29">
      <c s="4" r="A29" t="s">
        <v>435</v>
      </c>
      <c s="6" r="C29" t="n">
        <v>294342</v>
      </c>
    </row>
    <row spans="1:5" r="30">
      <c s="4" r="A30" t="s">
        <v>436</v>
      </c>
      <c s="7" r="C30" t="n">
        <v>40112453</v>
      </c>
    </row>
    <row spans="1:5" r="31">
      <c s="4" r="A31" t="s">
        <v>418</v>
      </c>
      <c s="6" r="C31" t="n">
        <v>6309845</v>
      </c>
    </row>
    <row spans="1:5" r="32">
      <c s="4" r="A32" t="s">
        <v>409</v>
      </c>
      <c s="6" r="C32" t="n">
        <v>183000</v>
      </c>
    </row>
    <row spans="1:5" r="33">
      <c s="3" r="A33" t="s">
        <v>437</v>
      </c>
    </row>
    <row spans="1:5" r="34">
      <c s="4" r="A34" t="s">
        <v>32</v>
      </c>
      <c s="7" r="C34" t="n">
        <v>5198</v>
      </c>
    </row>
    <row spans="1:5" r="35">
      <c s="4" r="A35" t="s">
        <v>151</v>
      </c>
      <c s="6" r="C35" t="n">
        <v>353377</v>
      </c>
    </row>
    <row spans="1:5" r="36">
      <c s="4" r="A36" t="s">
        <v>35</v>
      </c>
      <c s="6" r="C36" t="n">
        <v>931126</v>
      </c>
    </row>
    <row spans="1:5" r="37">
      <c s="4" r="A37" t="s">
        <v>37</v>
      </c>
      <c s="6" r="C37" t="n">
        <v>297904</v>
      </c>
    </row>
    <row spans="1:5" r="38">
      <c s="4" r="A38" t="s">
        <v>438</v>
      </c>
      <c s="6" r="C38" t="n">
        <v>795618</v>
      </c>
    </row>
    <row spans="1:5" r="39">
      <c s="4" r="A39" t="s">
        <v>46</v>
      </c>
      <c s="6" r="C39" t="n">
        <v>342190</v>
      </c>
    </row>
    <row spans="1:5" r="40">
      <c s="4" r="A40" t="s">
        <v>45</v>
      </c>
      <c s="6" r="C40" t="n">
        <v>1528558</v>
      </c>
    </row>
    <row spans="1:5" r="41">
      <c s="4" r="A41" t="s">
        <v>153</v>
      </c>
      <c s="6" r="C41" t="n">
        <v>159412</v>
      </c>
    </row>
    <row spans="1:5" r="42">
      <c s="4" r="A42" t="s">
        <v>49</v>
      </c>
      <c s="6" r="C42" t="n">
        <v>-6153564</v>
      </c>
    </row>
    <row spans="1:5" r="43">
      <c s="4" r="A43" t="s">
        <v>50</v>
      </c>
      <c s="6" r="C43" t="n">
        <v>-1954036</v>
      </c>
    </row>
    <row spans="1:5" r="44">
      <c s="4" r="A44" t="s">
        <v>51</v>
      </c>
      <c s="6" r="C44" t="n">
        <v>-8880000</v>
      </c>
    </row>
    <row spans="1:5" r="45">
      <c s="4" r="A45" t="s">
        <v>59</v>
      </c>
      <c s="6" r="C45" t="n">
        <v>-6193765</v>
      </c>
    </row>
    <row spans="1:5" r="46">
      <c s="4" r="A46" t="s">
        <v>169</v>
      </c>
      <c s="6" r="C46" t="n">
        <v>-447371</v>
      </c>
    </row>
    <row spans="1:5" r="47">
      <c s="4" r="A47" t="s">
        <v>56</v>
      </c>
      <c s="6" r="C47" t="n">
        <v>-22397</v>
      </c>
    </row>
    <row spans="1:5" r="48">
      <c s="4" r="A48" t="s">
        <v>439</v>
      </c>
      <c s="6" r="C48" t="n">
        <v>-19237750</v>
      </c>
    </row>
    <row spans="1:5" r="49">
      <c s="4" r="A49" t="s">
        <v>442</v>
      </c>
      <c s="7" r="C49" t="n">
        <v>593502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s="1" r="A1" t="s">
        <v>443</v>
      </c>
      <c s="2" r="B1" t="s">
        <v>338</v>
      </c>
      <c s="2" r="D1" t="s">
        <v>1</v>
      </c>
    </row>
    <row spans="1:6" r="2">
      <c s="2" r="B2" t="s">
        <v>400</v>
      </c>
      <c s="2" r="C2" t="s">
        <v>401</v>
      </c>
      <c s="2" r="D2" t="s">
        <v>2</v>
      </c>
      <c s="2" r="E2" t="s">
        <v>30</v>
      </c>
      <c s="2" r="F2" t="s">
        <v>444</v>
      </c>
    </row>
    <row spans="1:6" r="3">
      <c s="3" r="A3" t="s">
        <v>445</v>
      </c>
    </row>
    <row spans="1:6" r="4">
      <c s="4" r="A4" t="s">
        <v>43</v>
      </c>
      <c s="7" r="D4" t="n">
        <v>20201190</v>
      </c>
      <c s="7" r="E4" t="n">
        <v>45180531</v>
      </c>
      <c s="7" r="F4" t="n">
        <v>735328</v>
      </c>
    </row>
    <row spans="1:6" r="5">
      <c s="4" r="A5" t="s">
        <v>91</v>
      </c>
      <c s="4" r="D5" t="s">
        <v>39</v>
      </c>
      <c s="7" r="E5" t="n">
        <v>-429956</v>
      </c>
    </row>
    <row spans="1:6" r="6">
      <c s="4" r="A6" t="s">
        <v>285</v>
      </c>
    </row>
    <row spans="1:6" r="7">
      <c s="3" r="A7" t="s">
        <v>445</v>
      </c>
    </row>
    <row spans="1:6" r="8">
      <c s="4" r="A8" t="s">
        <v>446</v>
      </c>
      <c s="7" r="B8" t="n">
        <v>650000</v>
      </c>
    </row>
    <row spans="1:6" r="9">
      <c s="4" r="A9" t="s">
        <v>91</v>
      </c>
      <c s="6" r="B9" t="n">
        <v>-429956</v>
      </c>
    </row>
    <row spans="1:6" r="10">
      <c s="4" r="A10" t="s">
        <v>447</v>
      </c>
      <c s="6" r="B10" t="n">
        <v>220044</v>
      </c>
    </row>
    <row spans="1:6" r="11">
      <c s="4" r="A11" t="s">
        <v>448</v>
      </c>
    </row>
    <row spans="1:6" r="12">
      <c s="3" r="A12" t="s">
        <v>445</v>
      </c>
    </row>
    <row spans="1:6" r="13">
      <c s="4" r="A13" t="s">
        <v>446</v>
      </c>
      <c s="7" r="B13" t="n">
        <v>280000</v>
      </c>
    </row>
    <row spans="1:6" r="14">
      <c s="4" r="A14" t="s">
        <v>449</v>
      </c>
      <c s="4" r="B14" t="s">
        <v>358</v>
      </c>
    </row>
    <row spans="1:6" r="15">
      <c s="4" r="A15" t="s">
        <v>450</v>
      </c>
    </row>
    <row spans="1:6" r="16">
      <c s="3" r="A16" t="s">
        <v>445</v>
      </c>
    </row>
    <row spans="1:6" r="17">
      <c s="4" r="A17" t="s">
        <v>446</v>
      </c>
      <c s="7" r="B17" t="n">
        <v>330000</v>
      </c>
    </row>
    <row spans="1:6" r="18">
      <c s="4" r="A18" t="s">
        <v>449</v>
      </c>
      <c s="4" r="B18" t="s">
        <v>356</v>
      </c>
    </row>
    <row spans="1:6" r="19">
      <c s="4" r="A19" t="s">
        <v>451</v>
      </c>
    </row>
    <row spans="1:6" r="20">
      <c s="3" r="A20" t="s">
        <v>445</v>
      </c>
    </row>
    <row spans="1:6" r="21">
      <c s="4" r="A21" t="s">
        <v>446</v>
      </c>
      <c s="7" r="B21" t="n">
        <v>40000</v>
      </c>
    </row>
    <row spans="1:6" r="22">
      <c s="4" r="A22" t="s">
        <v>449</v>
      </c>
      <c s="4" r="B22" t="s">
        <v>452</v>
      </c>
    </row>
    <row spans="1:6" r="23">
      <c s="4" r="A23" t="s">
        <v>290</v>
      </c>
    </row>
    <row spans="1:6" r="24">
      <c s="3" r="A24" t="s">
        <v>445</v>
      </c>
    </row>
    <row spans="1:6" r="25">
      <c s="4" r="A25" t="s">
        <v>446</v>
      </c>
      <c s="7" r="C25" t="n">
        <v>14905000</v>
      </c>
    </row>
    <row spans="1:6" r="26">
      <c s="4" r="A26" t="s">
        <v>43</v>
      </c>
      <c s="6" r="C26" t="n">
        <v>44445203</v>
      </c>
    </row>
    <row spans="1:6" r="27">
      <c s="4" r="A27" t="s">
        <v>453</v>
      </c>
      <c s="6" r="C27" t="n">
        <v>59350203</v>
      </c>
    </row>
    <row spans="1:6" r="28">
      <c s="4" r="A28" t="s">
        <v>454</v>
      </c>
    </row>
    <row spans="1:6" r="29">
      <c s="3" r="A29" t="s">
        <v>445</v>
      </c>
    </row>
    <row spans="1:6" r="30">
      <c s="4" r="A30" t="s">
        <v>446</v>
      </c>
      <c s="7" r="C30" t="n">
        <v>3970000</v>
      </c>
    </row>
    <row spans="1:6" r="31">
      <c s="4" r="A31" t="s">
        <v>449</v>
      </c>
      <c s="4" r="C31" t="s">
        <v>455</v>
      </c>
    </row>
    <row spans="1:6" r="32">
      <c s="4" r="A32" t="s">
        <v>456</v>
      </c>
    </row>
    <row spans="1:6" r="33">
      <c s="3" r="A33" t="s">
        <v>445</v>
      </c>
    </row>
    <row spans="1:6" r="34">
      <c s="4" r="A34" t="s">
        <v>446</v>
      </c>
      <c s="7" r="C34" t="n">
        <v>890000</v>
      </c>
    </row>
    <row spans="1:6" r="35">
      <c s="4" r="A35" t="s">
        <v>449</v>
      </c>
      <c s="4" r="C35" t="s">
        <v>358</v>
      </c>
    </row>
    <row spans="1:6" r="36">
      <c s="4" r="A36" t="s">
        <v>457</v>
      </c>
    </row>
    <row spans="1:6" r="37">
      <c s="3" r="A37" t="s">
        <v>445</v>
      </c>
    </row>
    <row spans="1:6" r="38">
      <c s="4" r="A38" t="s">
        <v>446</v>
      </c>
      <c s="7" r="C38" t="n">
        <v>8957000</v>
      </c>
    </row>
    <row spans="1:6" r="39">
      <c s="4" r="A39" t="s">
        <v>449</v>
      </c>
      <c s="4" r="C39" t="s">
        <v>358</v>
      </c>
    </row>
    <row spans="1:6" r="40">
      <c s="4" r="A40" t="s">
        <v>458</v>
      </c>
    </row>
    <row spans="1:6" r="41">
      <c s="3" r="A41" t="s">
        <v>445</v>
      </c>
    </row>
    <row spans="1:6" r="42">
      <c s="4" r="A42" t="s">
        <v>446</v>
      </c>
      <c s="7" r="C42" t="n">
        <v>648000</v>
      </c>
    </row>
    <row spans="1:6" r="43">
      <c s="4" r="A43" t="s">
        <v>449</v>
      </c>
      <c s="4" r="C43" t="s">
        <v>356</v>
      </c>
    </row>
    <row spans="1:6" r="44">
      <c s="4" r="A44" t="s">
        <v>459</v>
      </c>
    </row>
    <row spans="1:6" r="45">
      <c s="3" r="A45" t="s">
        <v>445</v>
      </c>
    </row>
    <row spans="1:6" r="46">
      <c s="4" r="A46" t="s">
        <v>446</v>
      </c>
      <c s="7" r="C46" t="n">
        <v>440000</v>
      </c>
    </row>
    <row spans="1:6" r="47">
      <c s="4" r="A47" t="s">
        <v>449</v>
      </c>
      <c s="4" r="C47" t="s">
        <v>4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37"/>
  </cols>
  <sheetData>
    <row spans="1:2" r="1">
      <c s="1" r="A1" t="s">
        <v>460</v>
      </c>
      <c s="2" r="B1" t="s">
        <v>1</v>
      </c>
    </row>
    <row spans="1:2" r="2">
      <c s="2" r="B2" t="s">
        <v>461</v>
      </c>
    </row>
    <row spans="1:2" r="3">
      <c s="3" r="A3" t="s">
        <v>462</v>
      </c>
    </row>
    <row spans="1:2" r="4">
      <c s="4" r="A4" t="s">
        <v>463</v>
      </c>
      <c s="7" r="B4" t="n">
        <v>42793803</v>
      </c>
    </row>
    <row spans="1:2" r="5">
      <c s="4" r="A5" t="s">
        <v>103</v>
      </c>
      <c s="7" r="B5" t="n">
        <v>-4628737</v>
      </c>
    </row>
    <row spans="1:2" r="6">
      <c s="4" r="A6" t="s">
        <v>464</v>
      </c>
      <c s="8" r="B6" t="n">
        <v>-0.36</v>
      </c>
    </row>
    <row spans="1:2" r="7">
      <c s="4" r="A7" t="s">
        <v>465</v>
      </c>
      <c s="6" r="B7" t="n">
        <v>127886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466</v>
      </c>
      <c s="2" r="B1" t="s">
        <v>1</v>
      </c>
    </row>
    <row spans="1:3" r="2">
      <c s="2" r="B2" t="s">
        <v>2</v>
      </c>
      <c s="2" r="C2" t="s">
        <v>30</v>
      </c>
    </row>
    <row spans="1:3" r="3">
      <c s="3" r="A3" t="s">
        <v>352</v>
      </c>
    </row>
    <row spans="1:3" r="4">
      <c s="4" r="A4" t="s">
        <v>467</v>
      </c>
      <c s="7" r="B4" t="n">
        <v>746737</v>
      </c>
      <c s="7" r="C4" t="n">
        <v>963567</v>
      </c>
    </row>
    <row spans="1:3" r="5">
      <c s="4" r="A5" t="s">
        <v>468</v>
      </c>
      <c s="6" r="B5" t="n">
        <v>-302339</v>
      </c>
      <c s="6" r="C5" t="n">
        <v>-88798</v>
      </c>
    </row>
    <row spans="1:3" r="6">
      <c s="4" r="A6" t="s">
        <v>41</v>
      </c>
      <c s="6" r="B6" t="n">
        <v>444398</v>
      </c>
      <c s="7" r="C6" t="n">
        <v>874769</v>
      </c>
    </row>
    <row spans="1:3" r="7">
      <c s="4" r="A7" t="s">
        <v>147</v>
      </c>
      <c s="6" r="B7" t="n">
        <v>191946</v>
      </c>
      <c s="4" r="C7" t="s">
        <v>39</v>
      </c>
    </row>
    <row spans="1:3" r="8">
      <c s="4" r="A8" t="s">
        <v>469</v>
      </c>
      <c s="6" r="B8" t="n">
        <v>279455</v>
      </c>
      <c s="7" r="C8" t="n">
        <v>26520</v>
      </c>
    </row>
    <row spans="1:3" r="9">
      <c s="4" r="A9" t="s">
        <v>470</v>
      </c>
    </row>
    <row spans="1:3" r="10">
      <c s="3" r="A10" t="s">
        <v>352</v>
      </c>
    </row>
    <row spans="1:3" r="11">
      <c s="4" r="A11" t="s">
        <v>467</v>
      </c>
      <c s="6" r="B11" t="n">
        <v>371893</v>
      </c>
      <c s="6" r="C11" t="n">
        <v>370442</v>
      </c>
    </row>
    <row spans="1:3" r="12">
      <c s="4" r="A12" t="s">
        <v>471</v>
      </c>
    </row>
    <row spans="1:3" r="13">
      <c s="3" r="A13" t="s">
        <v>352</v>
      </c>
    </row>
    <row spans="1:3" r="14">
      <c s="4" r="A14" t="s">
        <v>467</v>
      </c>
      <c s="6" r="B14" t="n">
        <v>227828</v>
      </c>
      <c s="6" r="C14" t="n">
        <v>311487</v>
      </c>
    </row>
    <row spans="1:3" r="15">
      <c s="4" r="A15" t="s">
        <v>472</v>
      </c>
    </row>
    <row spans="1:3" r="16">
      <c s="3" r="A16" t="s">
        <v>352</v>
      </c>
    </row>
    <row spans="1:3" r="17">
      <c s="4" r="A17" t="s">
        <v>467</v>
      </c>
      <c s="7" r="B17" t="n">
        <v>147016</v>
      </c>
      <c s="7" r="C17" t="n">
        <v>2816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473</v>
      </c>
      <c s="2" r="B1" t="s">
        <v>1</v>
      </c>
    </row>
    <row spans="1:3" r="2">
      <c s="2" r="B2" t="s">
        <v>2</v>
      </c>
      <c s="2" r="C2" t="s">
        <v>30</v>
      </c>
    </row>
    <row spans="1:3" r="3">
      <c s="3" r="A3" t="s">
        <v>474</v>
      </c>
    </row>
    <row spans="1:3" r="4">
      <c s="4" r="A4" t="s">
        <v>475</v>
      </c>
      <c s="7" r="B4" t="n">
        <v>1469413</v>
      </c>
      <c s="7" r="C4" t="n">
        <v>1289099</v>
      </c>
    </row>
    <row spans="1:3" r="5">
      <c s="4" r="A5" t="s">
        <v>476</v>
      </c>
      <c s="6" r="B5" t="n">
        <v>419359</v>
      </c>
      <c s="6" r="C5" t="n">
        <v>180314</v>
      </c>
    </row>
    <row spans="1:3" r="6">
      <c s="4" r="A6" t="s">
        <v>477</v>
      </c>
      <c s="6" r="B6" t="n">
        <v>1888772</v>
      </c>
      <c s="6" r="C6" t="n">
        <v>1469413</v>
      </c>
    </row>
    <row spans="1:3" r="7">
      <c s="3" r="A7" t="s">
        <v>478</v>
      </c>
    </row>
    <row spans="1:3" r="8">
      <c s="4" r="A8" t="s">
        <v>475</v>
      </c>
      <c s="6" r="B8" t="n">
        <v>943343</v>
      </c>
      <c s="6" r="C8" t="n">
        <v>596588</v>
      </c>
    </row>
    <row spans="1:3" r="9">
      <c s="4" r="A9" t="s">
        <v>479</v>
      </c>
      <c s="6" r="B9" t="n">
        <v>488906</v>
      </c>
      <c s="6" r="C9" t="n">
        <v>346755</v>
      </c>
    </row>
    <row spans="1:3" r="10">
      <c s="4" r="A10" t="s">
        <v>477</v>
      </c>
      <c s="6" r="B10" t="n">
        <v>1432249</v>
      </c>
      <c s="6" r="C10" t="n">
        <v>943343</v>
      </c>
    </row>
    <row spans="1:3" r="11">
      <c s="4" r="A11" t="s">
        <v>480</v>
      </c>
      <c s="7" r="B11" t="n">
        <v>456523</v>
      </c>
      <c s="7" r="C11" t="n">
        <v>5260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481</v>
      </c>
      <c s="2" r="B1" t="s">
        <v>1</v>
      </c>
    </row>
    <row spans="1:3" r="2">
      <c s="2" r="B2" t="s">
        <v>2</v>
      </c>
      <c s="2" r="C2" t="s">
        <v>30</v>
      </c>
    </row>
    <row spans="1:3" r="3">
      <c s="3" r="A3" t="s">
        <v>482</v>
      </c>
    </row>
    <row spans="1:3" r="4">
      <c s="4" r="A4" t="s">
        <v>483</v>
      </c>
      <c s="7" r="B4" t="n">
        <v>15555000</v>
      </c>
      <c s="7" r="C4" t="n">
        <v>15555000</v>
      </c>
    </row>
    <row spans="1:3" r="5">
      <c s="4" r="A5" t="s">
        <v>484</v>
      </c>
      <c s="6" r="B5" t="n">
        <v>-3593561</v>
      </c>
      <c s="6" r="C5" t="n">
        <v>-711175</v>
      </c>
    </row>
    <row spans="1:3" r="6">
      <c s="4" r="A6" t="s">
        <v>485</v>
      </c>
      <c s="6" r="B6" t="n">
        <v>11961439</v>
      </c>
      <c s="6" r="C6" t="n">
        <v>14843825</v>
      </c>
    </row>
    <row spans="1:3" r="7">
      <c s="4" r="A7" t="s">
        <v>486</v>
      </c>
      <c s="6" r="B7" t="n">
        <v>90400</v>
      </c>
      <c s="6" r="C7" t="n">
        <v>90400</v>
      </c>
    </row>
    <row spans="1:3" r="8">
      <c s="4" r="A8" t="s">
        <v>44</v>
      </c>
      <c s="7" r="B8" t="n">
        <v>12051839</v>
      </c>
      <c s="7" r="C8" t="n">
        <v>14934225</v>
      </c>
    </row>
    <row spans="1:3" r="9">
      <c s="4" r="A9" t="s">
        <v>487</v>
      </c>
    </row>
    <row spans="1:3" r="10">
      <c s="3" r="A10" t="s">
        <v>482</v>
      </c>
    </row>
    <row spans="1:3" r="11">
      <c s="4" r="A11" t="s">
        <v>488</v>
      </c>
      <c s="4" r="B11" t="s">
        <v>455</v>
      </c>
      <c s="4" r="C11" t="s">
        <v>455</v>
      </c>
    </row>
    <row spans="1:3" r="12">
      <c s="4" r="A12" t="s">
        <v>483</v>
      </c>
      <c s="7" r="B12" t="n">
        <v>3970000</v>
      </c>
      <c s="7" r="C12" t="n">
        <v>3970000</v>
      </c>
    </row>
    <row spans="1:3" r="13">
      <c s="4" r="A13" t="s">
        <v>484</v>
      </c>
      <c s="6" r="B13" t="n">
        <v>-501764</v>
      </c>
      <c s="6" r="C13" t="n">
        <v>-90778</v>
      </c>
    </row>
    <row spans="1:3" r="14">
      <c s="4" r="A14" t="s">
        <v>485</v>
      </c>
      <c s="7" r="B14" t="n">
        <v>3468236</v>
      </c>
      <c s="7" r="C14" t="n">
        <v>3879222</v>
      </c>
    </row>
    <row spans="1:3" r="15">
      <c s="4" r="A15" t="s">
        <v>489</v>
      </c>
    </row>
    <row spans="1:3" r="16">
      <c s="3" r="A16" t="s">
        <v>482</v>
      </c>
    </row>
    <row spans="1:3" r="17">
      <c s="4" r="A17" t="s">
        <v>488</v>
      </c>
      <c s="4" r="B17" t="s">
        <v>358</v>
      </c>
      <c s="4" r="C17" t="s">
        <v>358</v>
      </c>
    </row>
    <row spans="1:3" r="18">
      <c s="4" r="A18" t="s">
        <v>483</v>
      </c>
      <c s="7" r="B18" t="n">
        <v>890000</v>
      </c>
      <c s="7" r="C18" t="n">
        <v>890000</v>
      </c>
    </row>
    <row spans="1:3" r="19">
      <c s="4" r="A19" t="s">
        <v>484</v>
      </c>
      <c s="6" r="B19" t="n">
        <v>-224972</v>
      </c>
      <c s="6" r="C19" t="n">
        <v>-46972</v>
      </c>
    </row>
    <row spans="1:3" r="20">
      <c s="4" r="A20" t="s">
        <v>485</v>
      </c>
      <c s="7" r="B20" t="n">
        <v>665028</v>
      </c>
      <c s="7" r="C20" t="n">
        <v>843028</v>
      </c>
    </row>
    <row spans="1:3" r="21">
      <c s="4" r="A21" t="s">
        <v>490</v>
      </c>
    </row>
    <row spans="1:3" r="22">
      <c s="3" r="A22" t="s">
        <v>482</v>
      </c>
    </row>
    <row spans="1:3" r="23">
      <c s="4" r="A23" t="s">
        <v>488</v>
      </c>
      <c s="4" r="B23" t="s">
        <v>358</v>
      </c>
      <c s="4" r="C23" t="s">
        <v>358</v>
      </c>
    </row>
    <row spans="1:3" r="24">
      <c s="4" r="A24" t="s">
        <v>483</v>
      </c>
      <c s="7" r="B24" t="n">
        <v>8957000</v>
      </c>
      <c s="7" r="C24" t="n">
        <v>8957000</v>
      </c>
    </row>
    <row spans="1:3" r="25">
      <c s="4" r="A25" t="s">
        <v>484</v>
      </c>
      <c s="6" r="B25" t="n">
        <v>-2264131</v>
      </c>
      <c s="6" r="C25" t="n">
        <v>-472731</v>
      </c>
    </row>
    <row spans="1:3" r="26">
      <c s="4" r="A26" t="s">
        <v>485</v>
      </c>
      <c s="7" r="B26" t="n">
        <v>6692869</v>
      </c>
      <c s="7" r="C26" t="n">
        <v>8484269</v>
      </c>
    </row>
    <row spans="1:3" r="27">
      <c s="4" r="A27" t="s">
        <v>491</v>
      </c>
    </row>
    <row spans="1:3" r="28">
      <c s="3" r="A28" t="s">
        <v>482</v>
      </c>
    </row>
    <row spans="1:3" r="29">
      <c s="4" r="A29" t="s">
        <v>488</v>
      </c>
      <c s="4" r="B29" t="s">
        <v>356</v>
      </c>
      <c s="4" r="C29" t="s">
        <v>356</v>
      </c>
    </row>
    <row spans="1:3" r="30">
      <c s="4" r="A30" t="s">
        <v>483</v>
      </c>
      <c s="7" r="B30" t="n">
        <v>978000</v>
      </c>
      <c s="7" r="C30" t="n">
        <v>978000</v>
      </c>
    </row>
    <row spans="1:3" r="31">
      <c s="4" r="A31" t="s">
        <v>484</v>
      </c>
      <c s="6" r="B31" t="n">
        <v>-392167</v>
      </c>
      <c s="6" r="C31" t="n">
        <v>-66167</v>
      </c>
    </row>
    <row spans="1:3" r="32">
      <c s="4" r="A32" t="s">
        <v>485</v>
      </c>
      <c s="7" r="B32" t="n">
        <v>585833</v>
      </c>
      <c s="7" r="C32" t="n">
        <v>911833</v>
      </c>
    </row>
    <row spans="1:3" r="33">
      <c s="4" r="A33" t="s">
        <v>492</v>
      </c>
    </row>
    <row spans="1:3" r="34">
      <c s="3" r="A34" t="s">
        <v>482</v>
      </c>
    </row>
    <row spans="1:3" r="35">
      <c s="4" r="A35" t="s">
        <v>488</v>
      </c>
      <c s="4" r="B35" t="s">
        <v>452</v>
      </c>
      <c s="4" r="C35" t="s">
        <v>452</v>
      </c>
    </row>
    <row spans="1:3" r="36">
      <c s="4" r="A36" t="s">
        <v>483</v>
      </c>
      <c s="7" r="B36" t="n">
        <v>480000</v>
      </c>
      <c s="7" r="C36" t="n">
        <v>480000</v>
      </c>
    </row>
    <row spans="1:3" r="37">
      <c s="4" r="A37" t="s">
        <v>484</v>
      </c>
      <c s="6" r="B37" t="n">
        <v>-149860</v>
      </c>
      <c s="6" r="C37" t="n">
        <v>-29861</v>
      </c>
    </row>
    <row spans="1:3" r="38">
      <c s="4" r="A38" t="s">
        <v>485</v>
      </c>
      <c s="7" r="B38" t="n">
        <v>330140</v>
      </c>
      <c s="7" r="C38" t="n">
        <v>450139</v>
      </c>
    </row>
    <row spans="1:3" r="39">
      <c s="4" r="A39" t="s">
        <v>493</v>
      </c>
    </row>
    <row spans="1:3" r="40">
      <c s="3" r="A40" t="s">
        <v>482</v>
      </c>
    </row>
    <row spans="1:3" r="41">
      <c s="4" r="A41" t="s">
        <v>488</v>
      </c>
      <c s="4" r="B41" t="s">
        <v>358</v>
      </c>
      <c s="4" r="C41" t="s">
        <v>358</v>
      </c>
    </row>
    <row spans="1:3" r="42">
      <c s="4" r="A42" t="s">
        <v>483</v>
      </c>
      <c s="7" r="B42" t="n">
        <v>280000</v>
      </c>
      <c s="7" r="C42" t="n">
        <v>280000</v>
      </c>
    </row>
    <row spans="1:3" r="43">
      <c s="4" r="A43" t="s">
        <v>484</v>
      </c>
      <c s="6" r="B43" t="n">
        <v>-60667</v>
      </c>
      <c s="6" r="C43" t="n">
        <v>-4666</v>
      </c>
    </row>
    <row spans="1:3" r="44">
      <c s="4" r="A44" t="s">
        <v>485</v>
      </c>
      <c s="7" r="B44" t="n">
        <v>219333</v>
      </c>
      <c s="7" r="C44" t="n">
        <v>275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24"/>
  </cols>
  <sheetData>
    <row spans="1:6" r="1">
      <c s="1" r="A1" t="s">
        <v>107</v>
      </c>
      <c s="2" r="B1" t="s">
        <v>108</v>
      </c>
      <c s="2" r="C1" t="s">
        <v>109</v>
      </c>
      <c s="2" r="D1" t="s">
        <v>110</v>
      </c>
      <c s="2" r="E1" t="s">
        <v>111</v>
      </c>
      <c s="2" r="F1" t="s">
        <v>112</v>
      </c>
    </row>
    <row spans="1:6" r="2">
      <c s="4" r="A2" t="s">
        <v>113</v>
      </c>
      <c s="7" r="B2" t="n">
        <v>20499133</v>
      </c>
      <c s="7" r="C2" t="n">
        <v>63182</v>
      </c>
      <c s="7" r="D2" t="n">
        <v>21883593</v>
      </c>
      <c s="7" r="E2" t="n">
        <v>-1436387</v>
      </c>
      <c s="7" r="F2" t="n">
        <v>-11255</v>
      </c>
    </row>
    <row spans="1:6" r="3">
      <c s="4" r="A3" t="s">
        <v>114</v>
      </c>
      <c s="6" r="C3" t="n">
        <v>6318227</v>
      </c>
      <c s="6" r="F3" t="n">
        <v>2200</v>
      </c>
    </row>
    <row spans="1:6" r="4">
      <c s="4" r="A4" t="s">
        <v>115</v>
      </c>
      <c s="6" r="B4" t="n">
        <v>35272033</v>
      </c>
      <c s="7" r="C4" t="n">
        <v>63098</v>
      </c>
      <c s="6" r="D4" t="n">
        <v>35208935</v>
      </c>
      <c s="4" r="E4" t="s">
        <v>39</v>
      </c>
      <c s="4" r="F4" t="s">
        <v>39</v>
      </c>
    </row>
    <row spans="1:6" r="5">
      <c s="4" r="A5" t="s">
        <v>116</v>
      </c>
      <c s="6" r="C5" t="n">
        <v>6309845</v>
      </c>
      <c s="4" r="F5" t="s">
        <v>39</v>
      </c>
    </row>
    <row spans="1:6" r="6">
      <c s="4" r="A6" t="s">
        <v>117</v>
      </c>
      <c s="6" r="B6" t="n">
        <v>556496</v>
      </c>
      <c s="4" r="C6" t="s">
        <v>39</v>
      </c>
      <c s="6" r="D6" t="n">
        <v>556496</v>
      </c>
      <c s="4" r="E6" t="s">
        <v>39</v>
      </c>
      <c s="4" r="F6" t="s">
        <v>39</v>
      </c>
    </row>
    <row spans="1:6" r="7">
      <c s="4" r="A7" t="s">
        <v>118</v>
      </c>
      <c s="6" r="B7" t="n">
        <v>294342</v>
      </c>
      <c s="4" r="C7" t="s">
        <v>39</v>
      </c>
      <c s="6" r="D7" t="n">
        <v>294342</v>
      </c>
      <c s="4" r="E7" t="s">
        <v>39</v>
      </c>
      <c s="4" r="F7" t="s">
        <v>39</v>
      </c>
    </row>
    <row spans="1:6" r="8">
      <c s="4" r="A8" t="s">
        <v>119</v>
      </c>
      <c s="6" r="B8" t="n">
        <v>138768</v>
      </c>
      <c s="4" r="C8" t="s">
        <v>39</v>
      </c>
      <c s="7" r="D8" t="n">
        <v>138768</v>
      </c>
      <c s="4" r="E8" t="s">
        <v>39</v>
      </c>
      <c s="4" r="F8" t="s">
        <v>39</v>
      </c>
    </row>
    <row spans="1:6" r="9">
      <c s="4" r="A9" t="s">
        <v>120</v>
      </c>
      <c s="6" r="B9" t="n">
        <v>-25862</v>
      </c>
      <c s="4" r="C9" t="s">
        <v>39</v>
      </c>
      <c s="4" r="D9" t="s">
        <v>39</v>
      </c>
      <c s="4" r="E9" t="s">
        <v>39</v>
      </c>
      <c s="7" r="F9" t="n">
        <v>-25862</v>
      </c>
    </row>
    <row spans="1:6" r="10">
      <c s="4" r="A10" t="s">
        <v>121</v>
      </c>
      <c s="6" r="F10" t="n">
        <v>6182</v>
      </c>
    </row>
    <row spans="1:6" r="11">
      <c s="4" r="A11" t="s">
        <v>122</v>
      </c>
      <c s="6" r="B11" t="n">
        <v>565188</v>
      </c>
      <c s="7" r="C11" t="n">
        <v>1000</v>
      </c>
      <c s="7" r="D11" t="n">
        <v>564188</v>
      </c>
      <c s="4" r="E11" t="s">
        <v>39</v>
      </c>
      <c s="4" r="F11" t="s">
        <v>39</v>
      </c>
    </row>
    <row spans="1:6" r="12">
      <c s="4" r="A12" t="s">
        <v>123</v>
      </c>
      <c s="6" r="C12" t="n">
        <v>99999</v>
      </c>
      <c s="4" r="F12" t="s">
        <v>39</v>
      </c>
    </row>
    <row spans="1:6" r="13">
      <c s="4" r="A13" t="s">
        <v>103</v>
      </c>
      <c s="6" r="B13" t="n">
        <v>-3658076</v>
      </c>
      <c s="4" r="C13" t="s">
        <v>39</v>
      </c>
      <c s="4" r="D13" t="s">
        <v>39</v>
      </c>
      <c s="7" r="E13" t="n">
        <v>-3658076</v>
      </c>
      <c s="4" r="F13" t="s">
        <v>39</v>
      </c>
    </row>
    <row spans="1:6" r="14">
      <c s="4" r="A14" t="s">
        <v>124</v>
      </c>
      <c s="6" r="B14" t="n">
        <v>53642022</v>
      </c>
      <c s="7" r="C14" t="n">
        <v>127280</v>
      </c>
      <c s="7" r="D14" t="n">
        <v>58646322</v>
      </c>
      <c s="7" r="E14" t="n">
        <v>-5094463</v>
      </c>
      <c s="7" r="F14" t="n">
        <v>-37117</v>
      </c>
    </row>
    <row spans="1:6" r="15">
      <c s="4" r="A15" t="s">
        <v>125</v>
      </c>
      <c s="6" r="C15" t="n">
        <v>12728071</v>
      </c>
      <c s="6" r="F15" t="n">
        <v>8382</v>
      </c>
    </row>
    <row spans="1:6" r="16">
      <c s="4" r="A16" t="s">
        <v>126</v>
      </c>
      <c s="6" r="B16" t="n">
        <v>4354894</v>
      </c>
      <c s="7" r="C16" t="n">
        <v>16700</v>
      </c>
      <c s="6" r="D16" t="n">
        <v>4338194</v>
      </c>
      <c s="4" r="E16" t="s">
        <v>39</v>
      </c>
      <c s="4" r="F16" t="s">
        <v>39</v>
      </c>
    </row>
    <row spans="1:6" r="17">
      <c s="4" r="A17" t="s">
        <v>127</v>
      </c>
      <c s="6" r="C17" t="n">
        <v>1670000</v>
      </c>
      <c s="4" r="F17" t="s">
        <v>39</v>
      </c>
    </row>
    <row spans="1:6" r="18">
      <c s="4" r="A18" t="s">
        <v>128</v>
      </c>
      <c s="6" r="B18" t="n">
        <v>209529</v>
      </c>
      <c s="7" r="C18" t="n">
        <v>751</v>
      </c>
      <c s="6" r="D18" t="n">
        <v>208778</v>
      </c>
      <c s="4" r="E18" t="s">
        <v>39</v>
      </c>
      <c s="4" r="F18" t="s">
        <v>39</v>
      </c>
    </row>
    <row spans="1:6" r="19">
      <c s="4" r="A19" t="s">
        <v>129</v>
      </c>
      <c s="6" r="C19" t="n">
        <v>75100</v>
      </c>
      <c s="4" r="F19" t="s">
        <v>39</v>
      </c>
    </row>
    <row spans="1:6" r="20">
      <c s="4" r="A20" t="s">
        <v>120</v>
      </c>
      <c s="6" r="B20" t="n">
        <v>-211841</v>
      </c>
      <c s="7" r="C20" t="n">
        <v>-649</v>
      </c>
      <c s="6" r="D20" t="n">
        <v>-211192</v>
      </c>
      <c s="4" r="E20" t="s">
        <v>39</v>
      </c>
      <c s="4" r="F20" t="s">
        <v>39</v>
      </c>
    </row>
    <row spans="1:6" r="21">
      <c s="4" r="A21" t="s">
        <v>121</v>
      </c>
      <c s="6" r="C21" t="n">
        <v>-64942</v>
      </c>
      <c s="4" r="F21" t="s">
        <v>39</v>
      </c>
    </row>
    <row spans="1:6" r="22">
      <c s="4" r="A22" t="s">
        <v>122</v>
      </c>
      <c s="6" r="B22" t="n">
        <v>446107</v>
      </c>
      <c s="7" r="C22" t="n">
        <v>667</v>
      </c>
      <c s="6" r="D22" t="n">
        <v>445440</v>
      </c>
      <c s="4" r="E22" t="s">
        <v>39</v>
      </c>
      <c s="4" r="F22" t="s">
        <v>39</v>
      </c>
    </row>
    <row spans="1:6" r="23">
      <c s="4" r="A23" t="s">
        <v>123</v>
      </c>
      <c s="6" r="C23" t="n">
        <v>66666</v>
      </c>
      <c s="4" r="F23" t="s">
        <v>39</v>
      </c>
    </row>
    <row spans="1:6" r="24">
      <c s="4" r="A24" t="s">
        <v>103</v>
      </c>
      <c s="6" r="B24" t="n">
        <v>-35795554</v>
      </c>
      <c s="7" r="E24" t="n">
        <v>-35795554</v>
      </c>
      <c s="4" r="F24" t="s">
        <v>39</v>
      </c>
    </row>
    <row spans="1:6" r="25">
      <c s="4" r="A25" t="s">
        <v>130</v>
      </c>
      <c s="7" r="B25" t="n">
        <v>22645157</v>
      </c>
      <c s="7" r="C25" t="n">
        <v>144749</v>
      </c>
      <c s="7" r="D25" t="n">
        <v>63427542</v>
      </c>
      <c s="7" r="E25" t="n">
        <v>-40890017</v>
      </c>
      <c s="7" r="F25" t="n">
        <v>-37117</v>
      </c>
    </row>
    <row spans="1:6" r="26">
      <c s="4" r="A26" t="s">
        <v>131</v>
      </c>
      <c s="6" r="C26" t="n">
        <v>14474895</v>
      </c>
      <c s="6" r="F26" t="n">
        <v>8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30</v>
      </c>
    </row>
    <row spans="1:3" r="2">
      <c s="3" r="A2" t="s">
        <v>202</v>
      </c>
    </row>
    <row spans="1:3" r="3">
      <c s="6" r="A3" t="n">
        <v>2016</v>
      </c>
      <c s="7" r="B3" t="n">
        <v>2868400</v>
      </c>
    </row>
    <row spans="1:3" r="4">
      <c s="6" r="A4" t="n">
        <v>2017</v>
      </c>
      <c s="6" r="B4" t="n">
        <v>2802233</v>
      </c>
    </row>
    <row spans="1:3" r="5">
      <c s="6" r="A5" t="n">
        <v>2018</v>
      </c>
      <c s="6" r="B5" t="n">
        <v>2563872</v>
      </c>
    </row>
    <row spans="1:3" r="6">
      <c s="6" r="A6" t="n">
        <v>2019</v>
      </c>
      <c s="6" r="B6" t="n">
        <v>1846697</v>
      </c>
    </row>
    <row spans="1:3" r="7">
      <c s="6" r="A7" t="n">
        <v>2020</v>
      </c>
      <c s="6" r="B7" t="n">
        <v>397000</v>
      </c>
    </row>
    <row spans="1:3" r="8">
      <c s="4" r="A8" t="s">
        <v>495</v>
      </c>
      <c s="6" r="B8" t="n">
        <v>1483237</v>
      </c>
    </row>
    <row spans="1:3" r="9">
      <c s="4" r="A9" t="s">
        <v>485</v>
      </c>
      <c s="7" r="B9" t="n">
        <v>11961439</v>
      </c>
      <c s="7" r="C9" t="n">
        <v>148438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496</v>
      </c>
      <c s="2" r="B1" t="s">
        <v>1</v>
      </c>
    </row>
    <row spans="1:3" r="2">
      <c s="2" r="B2" t="s">
        <v>2</v>
      </c>
      <c s="2" r="C2" t="s">
        <v>30</v>
      </c>
    </row>
    <row spans="1:3" r="3">
      <c s="3" r="A3" t="s">
        <v>497</v>
      </c>
    </row>
    <row spans="1:3" r="4">
      <c s="4" r="A4" t="s">
        <v>498</v>
      </c>
      <c s="7" r="B4" t="n">
        <v>45180531</v>
      </c>
      <c s="7" r="C4" t="n">
        <v>735328</v>
      </c>
    </row>
    <row spans="1:3" r="5">
      <c s="4" r="A5" t="s">
        <v>499</v>
      </c>
      <c s="4" r="B5" t="s">
        <v>39</v>
      </c>
      <c s="7" r="C5" t="n">
        <v>44445203</v>
      </c>
    </row>
    <row spans="1:3" r="6">
      <c s="4" r="A6" t="s">
        <v>500</v>
      </c>
      <c s="7" r="B6" t="n">
        <v>133693</v>
      </c>
      <c s="4" r="C6" t="s">
        <v>39</v>
      </c>
    </row>
    <row spans="1:3" r="7">
      <c s="4" r="A7" t="s">
        <v>89</v>
      </c>
      <c s="6" r="B7" t="n">
        <v>-25113034</v>
      </c>
      <c s="4" r="C7" t="s">
        <v>39</v>
      </c>
    </row>
    <row spans="1:3" r="8">
      <c s="4" r="A8" t="s">
        <v>501</v>
      </c>
      <c s="6" r="B8" t="n">
        <v>20201190</v>
      </c>
      <c s="7" r="C8" t="n">
        <v>45180531</v>
      </c>
    </row>
    <row spans="1:3" r="9">
      <c s="4" r="A9" t="s">
        <v>502</v>
      </c>
    </row>
    <row spans="1:3" r="10">
      <c s="3" r="A10" t="s">
        <v>497</v>
      </c>
    </row>
    <row spans="1:3" r="11">
      <c s="4" r="A11" t="s">
        <v>498</v>
      </c>
      <c s="6" r="B11" t="n">
        <v>44445203</v>
      </c>
    </row>
    <row spans="1:3" r="12">
      <c s="4" r="A12" t="s">
        <v>89</v>
      </c>
      <c s="6" r="B12" t="n">
        <v>-24717157</v>
      </c>
      <c s="4" r="C12" t="s">
        <v>39</v>
      </c>
    </row>
    <row spans="1:3" r="13">
      <c s="4" r="A13" t="s">
        <v>501</v>
      </c>
      <c s="6" r="B13" t="n">
        <v>19861739</v>
      </c>
      <c s="7" r="C13" t="n">
        <v>44445203</v>
      </c>
    </row>
    <row spans="1:3" r="14">
      <c s="4" r="A14" t="s">
        <v>503</v>
      </c>
    </row>
    <row spans="1:3" r="15">
      <c s="3" r="A15" t="s">
        <v>497</v>
      </c>
    </row>
    <row spans="1:3" r="16">
      <c s="4" r="A16" t="s">
        <v>498</v>
      </c>
      <c s="6" r="B16" t="n">
        <v>735328</v>
      </c>
    </row>
    <row spans="1:3" r="17">
      <c s="4" r="A17" t="s">
        <v>89</v>
      </c>
      <c s="6" r="B17" t="n">
        <v>-395877</v>
      </c>
      <c s="4" r="C17" t="s">
        <v>39</v>
      </c>
    </row>
    <row spans="1:3" r="18">
      <c s="4" r="A18" t="s">
        <v>501</v>
      </c>
      <c s="7" r="B18" t="n">
        <v>339451</v>
      </c>
      <c s="7" r="C18" t="n">
        <v>7353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504</v>
      </c>
      <c s="2" r="B1" t="s">
        <v>1</v>
      </c>
    </row>
    <row spans="1:3" r="2">
      <c s="2" r="B2" t="s">
        <v>2</v>
      </c>
      <c s="2" r="C2" t="s">
        <v>30</v>
      </c>
    </row>
    <row spans="1:3" r="3">
      <c s="3" r="A3" t="s">
        <v>505</v>
      </c>
    </row>
    <row spans="1:3" r="4">
      <c s="4" r="A4" t="s">
        <v>506</v>
      </c>
      <c s="7" r="B4" t="n">
        <v>1336944</v>
      </c>
      <c s="4" r="C4" t="s">
        <v>39</v>
      </c>
    </row>
    <row spans="1:3" r="5">
      <c s="4" r="A5" t="s">
        <v>507</v>
      </c>
      <c s="6" r="B5" t="n">
        <v>32281</v>
      </c>
      <c s="4" r="C5" t="s">
        <v>39</v>
      </c>
    </row>
    <row spans="1:3" r="6">
      <c s="4" r="A6" t="s">
        <v>403</v>
      </c>
      <c s="7" r="C6" t="n">
        <v>1389386</v>
      </c>
    </row>
    <row spans="1:3" r="7">
      <c s="4" r="A7" t="s">
        <v>285</v>
      </c>
    </row>
    <row spans="1:3" r="8">
      <c s="3" r="A8" t="s">
        <v>505</v>
      </c>
    </row>
    <row spans="1:3" r="9">
      <c s="4" r="A9" t="s">
        <v>402</v>
      </c>
      <c s="6" r="B9" t="n">
        <v>1389386</v>
      </c>
    </row>
    <row spans="1:3" r="10">
      <c s="4" r="A10" t="s">
        <v>506</v>
      </c>
      <c s="6" r="B10" t="n">
        <v>1336944</v>
      </c>
    </row>
    <row spans="1:3" r="11">
      <c s="4" r="A11" t="s">
        <v>507</v>
      </c>
      <c s="6" r="B11" t="n">
        <v>32281</v>
      </c>
    </row>
    <row spans="1:3" r="12">
      <c s="4" r="A12" t="s">
        <v>403</v>
      </c>
      <c s="7" r="B12" t="n">
        <v>0</v>
      </c>
      <c s="7" r="C12" t="n">
        <v>13893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s>
  <sheetData>
    <row spans="1:4" r="1">
      <c s="1" r="A1" t="s">
        <v>508</v>
      </c>
      <c s="2" r="B1" t="s">
        <v>338</v>
      </c>
      <c s="2" r="C1" t="s">
        <v>1</v>
      </c>
    </row>
    <row spans="1:4" r="2">
      <c s="2" r="B2" t="s">
        <v>401</v>
      </c>
      <c s="2" r="C2" t="s">
        <v>2</v>
      </c>
      <c s="2" r="D2" t="s">
        <v>30</v>
      </c>
    </row>
    <row spans="1:4" r="3">
      <c s="3" r="A3" t="s">
        <v>505</v>
      </c>
    </row>
    <row spans="1:4" r="4">
      <c s="4" r="A4" t="s">
        <v>148</v>
      </c>
      <c s="7" r="C4" t="n">
        <v>-20161</v>
      </c>
      <c s="4" r="D4" t="s">
        <v>39</v>
      </c>
    </row>
    <row spans="1:4" r="5">
      <c s="4" r="A5" t="s">
        <v>96</v>
      </c>
      <c s="7" r="C5" t="n">
        <v>84728</v>
      </c>
      <c s="7" r="D5" t="n">
        <v>3370</v>
      </c>
    </row>
    <row spans="1:4" r="6">
      <c s="4" r="A6" t="s">
        <v>509</v>
      </c>
    </row>
    <row spans="1:4" r="7">
      <c s="3" r="A7" t="s">
        <v>505</v>
      </c>
    </row>
    <row spans="1:4" r="8">
      <c s="4" r="A8" t="s">
        <v>510</v>
      </c>
      <c s="7" r="B8" t="n">
        <v>445000</v>
      </c>
    </row>
    <row spans="1:4" r="9">
      <c s="4" r="A9" t="s">
        <v>511</v>
      </c>
      <c s="4" r="B9" t="s">
        <v>512</v>
      </c>
      <c s="4" r="C9" t="s">
        <v>513</v>
      </c>
    </row>
    <row spans="1:4" r="10">
      <c s="4" r="A10" t="s">
        <v>514</v>
      </c>
      <c s="4" r="B10" t="s">
        <v>515</v>
      </c>
    </row>
    <row spans="1:4" r="11">
      <c s="4" r="A11" t="s">
        <v>516</v>
      </c>
      <c s="7" r="B11" t="n">
        <v>137500</v>
      </c>
    </row>
    <row spans="1:4" r="12">
      <c s="4" r="A12" t="s">
        <v>517</v>
      </c>
      <c s="4" r="B12" t="s">
        <v>518</v>
      </c>
    </row>
    <row spans="1:4" r="13">
      <c s="4" r="A13" t="s">
        <v>519</v>
      </c>
      <c s="7" r="B13" t="n">
        <v>10418</v>
      </c>
    </row>
    <row spans="1:4" r="14">
      <c s="4" r="A14" t="s">
        <v>520</v>
      </c>
      <c s="4" r="B14" t="s">
        <v>521</v>
      </c>
    </row>
    <row spans="1:4" r="15">
      <c s="4" r="A15" t="s">
        <v>96</v>
      </c>
      <c s="7" r="C15" t="n">
        <v>9370</v>
      </c>
      <c s="6" r="D15" t="n">
        <v>2993</v>
      </c>
    </row>
    <row spans="1:4" r="16">
      <c s="4" r="A16" t="s">
        <v>522</v>
      </c>
      <c s="6" r="C16" t="n">
        <v>10418</v>
      </c>
      <c s="6" r="D16" t="n">
        <v>2604</v>
      </c>
    </row>
    <row spans="1:4" r="17">
      <c s="4" r="A17" t="s">
        <v>54</v>
      </c>
      <c s="7" r="C17" t="n">
        <v>445000</v>
      </c>
      <c s="7" r="D17" t="n">
        <v>437186</v>
      </c>
    </row>
    <row spans="1:4" r="18">
      <c s="4" r="A18" t="s">
        <v>523</v>
      </c>
    </row>
    <row spans="1:4" r="19">
      <c s="3" r="A19" t="s">
        <v>505</v>
      </c>
    </row>
    <row spans="1:4" r="20">
      <c s="4" r="A20" t="s">
        <v>516</v>
      </c>
      <c s="7" r="B20" t="n">
        <v>325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24</v>
      </c>
      <c s="2" r="B1" t="s">
        <v>1</v>
      </c>
    </row>
    <row spans="1:3" r="2">
      <c s="2" r="B2" t="s">
        <v>2</v>
      </c>
      <c s="2" r="C2" t="s">
        <v>30</v>
      </c>
    </row>
    <row spans="1:3" r="3">
      <c s="3" r="A3" t="s">
        <v>525</v>
      </c>
    </row>
    <row spans="1:3" r="4">
      <c s="4" r="A4" t="s">
        <v>147</v>
      </c>
      <c s="7" r="B4" t="n">
        <v>191946</v>
      </c>
      <c s="4" r="C4" t="s">
        <v>39</v>
      </c>
    </row>
    <row spans="1:3" r="5">
      <c s="4" r="A5" t="s">
        <v>526</v>
      </c>
      <c s="6" r="B5" t="n">
        <v>3987613</v>
      </c>
    </row>
    <row spans="1:3" r="6">
      <c s="4" r="A6" t="s">
        <v>527</v>
      </c>
      <c s="6" r="B6" t="n">
        <v>1436902</v>
      </c>
      <c s="7" r="C6" t="n">
        <v>618551</v>
      </c>
    </row>
    <row spans="1:3" r="7">
      <c s="4" r="A7" t="s">
        <v>528</v>
      </c>
      <c s="7" r="B7" t="n">
        <v>345000</v>
      </c>
      <c s="7" r="C7" t="n">
        <v>0</v>
      </c>
    </row>
    <row spans="1:3" r="8">
      <c s="4" r="A8" t="s">
        <v>529</v>
      </c>
    </row>
    <row spans="1:3" r="9">
      <c s="3" r="A9" t="s">
        <v>530</v>
      </c>
    </row>
    <row spans="1:3" r="10">
      <c s="4" r="A10" t="s">
        <v>531</v>
      </c>
      <c s="4" r="B10" t="s">
        <v>532</v>
      </c>
    </row>
    <row spans="1:3" r="11">
      <c s="4" r="A11" t="s">
        <v>533</v>
      </c>
    </row>
    <row spans="1:3" r="12">
      <c s="3" r="A12" t="s">
        <v>525</v>
      </c>
    </row>
    <row spans="1:3" r="13">
      <c s="4" r="A13" t="s">
        <v>147</v>
      </c>
      <c s="7" r="B13" t="n">
        <v>191946</v>
      </c>
    </row>
    <row spans="1:3" r="14">
      <c s="4" r="A14" t="s">
        <v>526</v>
      </c>
      <c s="6" r="B14" t="n">
        <v>658551</v>
      </c>
    </row>
    <row spans="1:3" r="15">
      <c s="4" r="A15" t="s">
        <v>534</v>
      </c>
    </row>
    <row spans="1:3" r="16">
      <c s="3" r="A16" t="s">
        <v>525</v>
      </c>
    </row>
    <row spans="1:3" r="17">
      <c s="4" r="A17" t="s">
        <v>526</v>
      </c>
      <c s="6" r="B17" t="n">
        <v>232284</v>
      </c>
    </row>
    <row spans="1:3" r="18">
      <c s="4" r="A18" t="s">
        <v>535</v>
      </c>
    </row>
    <row spans="1:3" r="19">
      <c s="3" r="A19" t="s">
        <v>525</v>
      </c>
    </row>
    <row spans="1:3" r="20">
      <c s="4" r="A20" t="s">
        <v>526</v>
      </c>
      <c s="7" r="B20" t="n">
        <v>4262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36</v>
      </c>
      <c s="2" r="B1" t="s">
        <v>133</v>
      </c>
    </row>
    <row spans="1:2" r="2">
      <c s="3" r="A2" t="s">
        <v>213</v>
      </c>
    </row>
    <row spans="1:2" r="3">
      <c s="6" r="A3" t="n">
        <v>2016</v>
      </c>
      <c s="7" r="B3" t="n">
        <v>1422819</v>
      </c>
    </row>
    <row spans="1:2" r="4">
      <c s="6" r="A4" t="n">
        <v>2017</v>
      </c>
      <c s="6" r="B4" t="n">
        <v>1331495</v>
      </c>
    </row>
    <row spans="1:2" r="5">
      <c s="6" r="A5" t="n">
        <v>2018</v>
      </c>
      <c s="6" r="B5" t="n">
        <v>1132112</v>
      </c>
    </row>
    <row spans="1:2" r="6">
      <c s="6" r="A6" t="n">
        <v>2019</v>
      </c>
      <c s="6" r="B6" t="n">
        <v>101187</v>
      </c>
    </row>
    <row spans="1:2" r="7">
      <c s="4" r="A7" t="s">
        <v>108</v>
      </c>
      <c s="7" r="B7" t="n">
        <v>39876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7</v>
      </c>
      <c s="2" r="B1" t="s">
        <v>538</v>
      </c>
      <c s="2" r="C1" t="s">
        <v>2</v>
      </c>
      <c s="2" r="D1" t="s">
        <v>30</v>
      </c>
    </row>
    <row spans="1:4" r="2">
      <c s="4" r="A2" t="s">
        <v>539</v>
      </c>
    </row>
    <row spans="1:4" r="3">
      <c s="3" r="A3" t="s">
        <v>540</v>
      </c>
    </row>
    <row spans="1:4" r="4">
      <c s="4" r="A4" t="s">
        <v>541</v>
      </c>
      <c s="7" r="B4" t="n">
        <v>206250</v>
      </c>
    </row>
    <row spans="1:4" r="5">
      <c s="4" r="A5" t="s">
        <v>542</v>
      </c>
      <c s="4" r="B5" t="s">
        <v>543</v>
      </c>
    </row>
    <row spans="1:4" r="6">
      <c s="4" r="A6" t="s">
        <v>54</v>
      </c>
      <c s="7" r="B6" t="n">
        <v>445000</v>
      </c>
    </row>
    <row spans="1:4" r="7">
      <c s="4" r="A7" t="s">
        <v>314</v>
      </c>
    </row>
    <row spans="1:4" r="8">
      <c s="3" r="A8" t="s">
        <v>540</v>
      </c>
    </row>
    <row spans="1:4" r="9">
      <c s="4" r="A9" t="s">
        <v>544</v>
      </c>
      <c s="6" r="C9" t="n">
        <v>157190</v>
      </c>
      <c s="6" r="D9" t="n">
        <v>346000</v>
      </c>
    </row>
    <row spans="1:4" r="10">
      <c s="4" r="A10" t="s">
        <v>545</v>
      </c>
      <c s="8" r="C10" t="n">
        <v>3.75</v>
      </c>
      <c s="8" r="D10" t="n">
        <v>3.45</v>
      </c>
    </row>
    <row spans="1:4" r="11">
      <c s="4" r="A11" t="s">
        <v>324</v>
      </c>
    </row>
    <row spans="1:4" r="12">
      <c s="3" r="A12" t="s">
        <v>540</v>
      </c>
    </row>
    <row spans="1:4" r="13">
      <c s="4" r="A13" t="s">
        <v>544</v>
      </c>
      <c s="6" r="B13" t="n">
        <v>183000</v>
      </c>
    </row>
    <row spans="1:4" r="14">
      <c s="4" r="A14" t="s">
        <v>545</v>
      </c>
      <c s="8" r="B14" t="n">
        <v>3.45</v>
      </c>
    </row>
    <row spans="1:4" r="15">
      <c s="4" r="A15" t="s">
        <v>546</v>
      </c>
      <c s="6" r="C15" t="n">
        <v>183000</v>
      </c>
    </row>
    <row spans="1:4" r="16">
      <c s="4" r="A16" t="s">
        <v>547</v>
      </c>
    </row>
    <row spans="1:4" r="17">
      <c s="3" r="A17" t="s">
        <v>540</v>
      </c>
    </row>
    <row spans="1:4" r="18">
      <c s="4" r="A18" t="s">
        <v>422</v>
      </c>
      <c s="6" r="B18" t="n">
        <v>50000</v>
      </c>
    </row>
    <row spans="1:4" r="19">
      <c s="4" r="A19" t="s">
        <v>423</v>
      </c>
      <c s="7" r="B19" t="n">
        <v>4</v>
      </c>
    </row>
    <row spans="1:4" r="20">
      <c s="4" r="A20" t="s">
        <v>548</v>
      </c>
    </row>
    <row spans="1:4" r="21">
      <c s="3" r="A21" t="s">
        <v>540</v>
      </c>
    </row>
    <row spans="1:4" r="22">
      <c s="4" r="A22" t="s">
        <v>422</v>
      </c>
      <c s="6" r="B22" t="n">
        <v>131250</v>
      </c>
    </row>
    <row spans="1:4" r="23">
      <c s="4" r="A23" t="s">
        <v>423</v>
      </c>
      <c s="7" r="B23" t="n">
        <v>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s="1" r="A1" t="s">
        <v>549</v>
      </c>
      <c s="2" r="B1" t="s">
        <v>338</v>
      </c>
      <c s="2" r="D1" t="s">
        <v>339</v>
      </c>
      <c s="2" r="E1" t="s">
        <v>1</v>
      </c>
    </row>
    <row spans="1:6" r="2">
      <c s="2" r="B2" t="s">
        <v>341</v>
      </c>
      <c s="2" r="C2" t="s">
        <v>340</v>
      </c>
      <c s="2" r="D2" t="s">
        <v>341</v>
      </c>
      <c s="2" r="E2" t="s">
        <v>2</v>
      </c>
      <c s="2" r="F2" t="s">
        <v>30</v>
      </c>
    </row>
    <row spans="1:6" r="3">
      <c s="3" r="A3" t="s">
        <v>215</v>
      </c>
    </row>
    <row spans="1:6" r="4">
      <c s="4" r="A4" t="s">
        <v>550</v>
      </c>
      <c s="6" r="E4" t="n">
        <v>1000000</v>
      </c>
    </row>
    <row spans="1:6" r="5">
      <c s="4" r="A5" t="s">
        <v>73</v>
      </c>
      <c s="6" r="E5" t="n">
        <v>25000000</v>
      </c>
      <c s="6" r="F5" t="n">
        <v>25000000</v>
      </c>
    </row>
    <row spans="1:6" r="6">
      <c s="4" r="A6" t="s">
        <v>75</v>
      </c>
      <c s="6" r="E6" t="n">
        <v>14466513</v>
      </c>
      <c s="6" r="F6" t="n">
        <v>12719689</v>
      </c>
    </row>
    <row spans="1:6" r="7">
      <c s="3" r="A7" t="s">
        <v>551</v>
      </c>
    </row>
    <row spans="1:6" r="8">
      <c s="4" r="A8" t="s">
        <v>127</v>
      </c>
      <c s="6" r="C8" t="n">
        <v>1670000</v>
      </c>
      <c s="6" r="D8" t="n">
        <v>1745100</v>
      </c>
    </row>
    <row spans="1:6" r="9">
      <c s="4" r="A9" t="s">
        <v>344</v>
      </c>
      <c s="7" r="B9" t="n">
        <v>3</v>
      </c>
      <c s="7" r="C9" t="n">
        <v>3</v>
      </c>
      <c s="7" r="D9" t="n">
        <v>3</v>
      </c>
    </row>
    <row spans="1:6" r="10">
      <c s="4" r="A10" t="s">
        <v>345</v>
      </c>
      <c s="7" r="C10" t="n">
        <v>5010000</v>
      </c>
      <c s="7" r="D10" t="n">
        <v>5235300</v>
      </c>
      <c s="7" r="E10" t="n">
        <v>4354894</v>
      </c>
    </row>
    <row spans="1:6" r="11">
      <c s="4" r="A11" t="s">
        <v>552</v>
      </c>
      <c s="7" r="C11" t="n">
        <v>4400000</v>
      </c>
      <c s="7" r="D11" t="n">
        <v>4564400</v>
      </c>
    </row>
    <row spans="1:6" r="12">
      <c s="4" r="A12" t="s">
        <v>553</v>
      </c>
    </row>
    <row spans="1:6" r="13">
      <c s="3" r="A13" t="s">
        <v>551</v>
      </c>
    </row>
    <row spans="1:6" r="14">
      <c s="4" r="A14" t="s">
        <v>127</v>
      </c>
      <c s="6" r="B14" t="n">
        <v>75100</v>
      </c>
    </row>
    <row spans="1:6" r="15">
      <c s="4" r="A15" t="s">
        <v>344</v>
      </c>
      <c s="7" r="B15" t="n">
        <v>3</v>
      </c>
      <c s="7" r="D15" t="n">
        <v>3</v>
      </c>
    </row>
    <row spans="1:6" r="16">
      <c s="4" r="A16" t="s">
        <v>345</v>
      </c>
      <c s="7" r="B16" t="n">
        <v>225300</v>
      </c>
    </row>
    <row spans="1:6" r="17">
      <c s="4" r="A17" t="s">
        <v>552</v>
      </c>
      <c s="7" r="B17" t="n">
        <v>21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spans="1:8" r="1">
      <c s="1" r="A1" t="s">
        <v>554</v>
      </c>
      <c s="2" r="B1" t="s">
        <v>555</v>
      </c>
      <c s="2" r="C1" t="s">
        <v>556</v>
      </c>
      <c s="2" r="D1" t="s">
        <v>400</v>
      </c>
      <c s="2" r="E1" t="s">
        <v>401</v>
      </c>
      <c s="2" r="F1" t="s">
        <v>557</v>
      </c>
      <c s="2" r="G1" t="s">
        <v>2</v>
      </c>
      <c s="2" r="H1" t="s">
        <v>30</v>
      </c>
    </row>
    <row spans="1:8" r="2">
      <c s="3" r="A2" t="s">
        <v>311</v>
      </c>
    </row>
    <row spans="1:8" r="3">
      <c s="4" r="A3" t="s">
        <v>558</v>
      </c>
      <c s="7" r="G3" t="n">
        <v>341221</v>
      </c>
      <c s="7" r="H3" t="n">
        <v>497994</v>
      </c>
    </row>
    <row spans="1:8" r="4">
      <c s="4" r="A4" t="s">
        <v>559</v>
      </c>
    </row>
    <row spans="1:8" r="5">
      <c s="3" r="A5" t="s">
        <v>311</v>
      </c>
    </row>
    <row spans="1:8" r="6">
      <c s="4" r="A6" t="s">
        <v>560</v>
      </c>
      <c s="6" r="B6" t="n">
        <v>1800000</v>
      </c>
    </row>
    <row spans="1:8" r="7">
      <c s="4" r="A7" t="s">
        <v>561</v>
      </c>
      <c s="6" r="G7" t="n">
        <v>500000</v>
      </c>
    </row>
    <row spans="1:8" r="8">
      <c s="4" r="A8" t="s">
        <v>290</v>
      </c>
    </row>
    <row spans="1:8" r="9">
      <c s="3" r="A9" t="s">
        <v>311</v>
      </c>
    </row>
    <row spans="1:8" r="10">
      <c s="4" r="A10" t="s">
        <v>409</v>
      </c>
      <c s="6" r="E10" t="n">
        <v>183000</v>
      </c>
    </row>
    <row spans="1:8" r="11">
      <c s="4" r="A11" t="s">
        <v>421</v>
      </c>
    </row>
    <row spans="1:8" r="12">
      <c s="3" r="A12" t="s">
        <v>311</v>
      </c>
    </row>
    <row spans="1:8" r="13">
      <c s="4" r="A13" t="s">
        <v>562</v>
      </c>
      <c s="6" r="E13" t="n">
        <v>50000</v>
      </c>
    </row>
    <row spans="1:8" r="14">
      <c s="4" r="A14" t="s">
        <v>423</v>
      </c>
      <c s="7" r="E14" t="n">
        <v>4</v>
      </c>
    </row>
    <row spans="1:8" r="15">
      <c s="4" r="A15" t="s">
        <v>373</v>
      </c>
      <c s="7" r="E15" t="n">
        <v>138768</v>
      </c>
    </row>
    <row spans="1:8" r="16">
      <c s="4" r="A16" t="s">
        <v>563</v>
      </c>
    </row>
    <row spans="1:8" r="17">
      <c s="3" r="A17" t="s">
        <v>311</v>
      </c>
    </row>
    <row spans="1:8" r="18">
      <c s="4" r="A18" t="s">
        <v>562</v>
      </c>
      <c s="6" r="E18" t="n">
        <v>181250</v>
      </c>
    </row>
    <row spans="1:8" r="19">
      <c s="4" r="A19" t="s">
        <v>373</v>
      </c>
      <c s="7" r="E19" t="n">
        <v>294342</v>
      </c>
    </row>
    <row spans="1:8" r="20">
      <c s="4" r="A20" t="s">
        <v>564</v>
      </c>
    </row>
    <row spans="1:8" r="21">
      <c s="3" r="A21" t="s">
        <v>311</v>
      </c>
    </row>
    <row spans="1:8" r="22">
      <c s="4" r="A22" t="s">
        <v>565</v>
      </c>
      <c s="4" r="E22" t="s">
        <v>358</v>
      </c>
    </row>
    <row spans="1:8" r="23">
      <c s="4" r="A23" t="s">
        <v>566</v>
      </c>
    </row>
    <row spans="1:8" r="24">
      <c s="3" r="A24" t="s">
        <v>311</v>
      </c>
    </row>
    <row spans="1:8" r="25">
      <c s="4" r="A25" t="s">
        <v>562</v>
      </c>
      <c s="6" r="E25" t="n">
        <v>50000</v>
      </c>
    </row>
    <row spans="1:8" r="26">
      <c s="4" r="A26" t="s">
        <v>423</v>
      </c>
      <c s="7" r="E26" t="n">
        <v>4</v>
      </c>
    </row>
    <row spans="1:8" r="27">
      <c s="4" r="A27" t="s">
        <v>567</v>
      </c>
    </row>
    <row spans="1:8" r="28">
      <c s="3" r="A28" t="s">
        <v>311</v>
      </c>
    </row>
    <row spans="1:8" r="29">
      <c s="4" r="A29" t="s">
        <v>562</v>
      </c>
      <c s="6" r="E29" t="n">
        <v>131250</v>
      </c>
    </row>
    <row spans="1:8" r="30">
      <c s="4" r="A30" t="s">
        <v>423</v>
      </c>
      <c s="7" r="E30" t="n">
        <v>10</v>
      </c>
    </row>
    <row spans="1:8" r="31">
      <c s="4" r="A31" t="s">
        <v>314</v>
      </c>
    </row>
    <row spans="1:8" r="32">
      <c s="3" r="A32" t="s">
        <v>311</v>
      </c>
    </row>
    <row spans="1:8" r="33">
      <c s="4" r="A33" t="s">
        <v>409</v>
      </c>
      <c s="6" r="G33" t="n">
        <v>32857</v>
      </c>
    </row>
    <row spans="1:8" r="34">
      <c s="4" r="A34" t="s">
        <v>410</v>
      </c>
      <c s="8" r="G34" t="n">
        <v>4.9</v>
      </c>
    </row>
    <row spans="1:8" r="35">
      <c s="4" r="A35" t="s">
        <v>568</v>
      </c>
      <c s="7" r="G35" t="n">
        <v>104886</v>
      </c>
      <c s="6" r="H35" t="n">
        <v>67194</v>
      </c>
    </row>
    <row spans="1:8" r="36">
      <c s="4" r="A36" t="s">
        <v>569</v>
      </c>
      <c s="7" r="G36" t="n">
        <v>94382</v>
      </c>
    </row>
    <row spans="1:8" r="37">
      <c s="4" r="A37" t="s">
        <v>570</v>
      </c>
      <c s="4" r="G37" t="s">
        <v>571</v>
      </c>
    </row>
    <row spans="1:8" r="38">
      <c s="4" r="A38" t="s">
        <v>319</v>
      </c>
    </row>
    <row spans="1:8" r="39">
      <c s="3" r="A39" t="s">
        <v>311</v>
      </c>
    </row>
    <row spans="1:8" r="40">
      <c s="4" r="A40" t="s">
        <v>409</v>
      </c>
      <c s="6" r="C40" t="n">
        <v>32857</v>
      </c>
    </row>
    <row spans="1:8" r="41">
      <c s="4" r="A41" t="s">
        <v>572</v>
      </c>
      <c s="7" r="C41" t="n">
        <v>61443</v>
      </c>
    </row>
    <row spans="1:8" r="42">
      <c s="4" r="A42" t="s">
        <v>410</v>
      </c>
      <c s="8" r="C42" t="n">
        <v>3.45</v>
      </c>
    </row>
    <row spans="1:8" r="43">
      <c s="4" r="A43" t="s">
        <v>565</v>
      </c>
      <c s="4" r="C43" t="s">
        <v>455</v>
      </c>
    </row>
    <row spans="1:8" r="44">
      <c s="4" r="A44" t="s">
        <v>573</v>
      </c>
      <c s="4" r="C44" t="s">
        <v>543</v>
      </c>
    </row>
    <row spans="1:8" r="45">
      <c s="4" r="A45" t="s">
        <v>568</v>
      </c>
      <c s="7" r="G45" t="n">
        <v>46080</v>
      </c>
    </row>
    <row spans="1:8" r="46">
      <c s="4" r="A46" t="s">
        <v>322</v>
      </c>
    </row>
    <row spans="1:8" r="47">
      <c s="3" r="A47" t="s">
        <v>311</v>
      </c>
    </row>
    <row spans="1:8" r="48">
      <c s="4" r="A48" t="s">
        <v>409</v>
      </c>
      <c s="6" r="F48" t="n">
        <v>187000</v>
      </c>
    </row>
    <row spans="1:8" r="49">
      <c s="4" r="A49" t="s">
        <v>572</v>
      </c>
      <c s="7" r="F49" t="n">
        <v>308350</v>
      </c>
    </row>
    <row spans="1:8" r="50">
      <c s="4" r="A50" t="s">
        <v>410</v>
      </c>
      <c s="8" r="F50" t="n">
        <v>3.45</v>
      </c>
    </row>
    <row spans="1:8" r="51">
      <c s="4" r="A51" t="s">
        <v>565</v>
      </c>
      <c s="4" r="F51" t="s">
        <v>455</v>
      </c>
    </row>
    <row spans="1:8" r="52">
      <c s="4" r="A52" t="s">
        <v>573</v>
      </c>
      <c s="4" r="F52" t="s">
        <v>356</v>
      </c>
    </row>
    <row spans="1:8" r="53">
      <c s="4" r="A53" t="s">
        <v>568</v>
      </c>
      <c s="7" r="G53" t="n">
        <v>58807</v>
      </c>
      <c s="6" r="H53" t="n">
        <v>67194</v>
      </c>
    </row>
    <row spans="1:8" r="54">
      <c s="4" r="A54" t="s">
        <v>574</v>
      </c>
    </row>
    <row spans="1:8" r="55">
      <c s="3" r="A55" t="s">
        <v>311</v>
      </c>
    </row>
    <row spans="1:8" r="56">
      <c s="4" r="A56" t="s">
        <v>409</v>
      </c>
      <c s="6" r="E56" t="n">
        <v>183000</v>
      </c>
    </row>
    <row spans="1:8" r="57">
      <c s="4" r="A57" t="s">
        <v>572</v>
      </c>
      <c s="7" r="E57" t="n">
        <v>556496</v>
      </c>
    </row>
    <row spans="1:8" r="58">
      <c s="4" r="A58" t="s">
        <v>410</v>
      </c>
      <c s="8" r="E58" t="n">
        <v>3.45</v>
      </c>
    </row>
    <row spans="1:8" r="59">
      <c s="4" r="A59" t="s">
        <v>565</v>
      </c>
      <c s="4" r="E59" t="s">
        <v>455</v>
      </c>
    </row>
    <row spans="1:8" r="60">
      <c s="4" r="A60" t="s">
        <v>575</v>
      </c>
    </row>
    <row spans="1:8" r="61">
      <c s="3" r="A61" t="s">
        <v>311</v>
      </c>
    </row>
    <row spans="1:8" r="62">
      <c s="4" r="A62" t="s">
        <v>573</v>
      </c>
      <c s="4" r="G62" t="s">
        <v>356</v>
      </c>
    </row>
    <row spans="1:8" r="63">
      <c s="4" r="A63" t="s">
        <v>568</v>
      </c>
      <c s="7" r="G63" t="n">
        <v>341221</v>
      </c>
      <c s="7" r="H63" t="n">
        <v>497994</v>
      </c>
    </row>
    <row spans="1:8" r="64">
      <c s="4" r="A64" t="s">
        <v>569</v>
      </c>
      <c s="7" r="G64" t="n">
        <v>212113</v>
      </c>
    </row>
    <row spans="1:8" r="65">
      <c s="4" r="A65" t="s">
        <v>570</v>
      </c>
      <c s="4" r="G65" t="s">
        <v>576</v>
      </c>
    </row>
    <row spans="1:8" r="66">
      <c s="4" r="A66" t="s">
        <v>577</v>
      </c>
      <c s="6" r="D66" t="n">
        <v>300000</v>
      </c>
      <c s="4" r="G66" t="s">
        <v>39</v>
      </c>
    </row>
    <row spans="1:8" r="67">
      <c s="4" r="A67" t="s">
        <v>578</v>
      </c>
      <c s="6" r="D67" t="n">
        <v>99999</v>
      </c>
      <c s="6" r="G67" t="n">
        <v>66666</v>
      </c>
    </row>
    <row spans="1:8" r="68">
      <c s="4" r="A68" t="s">
        <v>579</v>
      </c>
      <c s="6" r="G68" t="n">
        <v>66667</v>
      </c>
    </row>
    <row spans="1:8" r="69">
      <c s="4" r="A69" t="s">
        <v>580</v>
      </c>
      <c s="7" r="G69" t="n">
        <v>149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581</v>
      </c>
      <c s="2" r="B1" t="s">
        <v>1</v>
      </c>
    </row>
    <row spans="1:3" r="2">
      <c s="2" r="B2" t="s">
        <v>2</v>
      </c>
      <c s="2" r="C2" t="s">
        <v>30</v>
      </c>
    </row>
    <row spans="1:3" r="3">
      <c s="3" r="A3" t="s">
        <v>582</v>
      </c>
    </row>
    <row spans="1:3" r="4">
      <c s="4" r="A4" t="s">
        <v>583</v>
      </c>
      <c s="6" r="B4" t="n">
        <v>346000</v>
      </c>
    </row>
    <row spans="1:3" r="5">
      <c s="4" r="A5" t="s">
        <v>584</v>
      </c>
      <c s="6" r="B5" t="n">
        <v>32857</v>
      </c>
    </row>
    <row spans="1:3" r="6">
      <c s="4" r="A6" t="s">
        <v>585</v>
      </c>
      <c s="4" r="B6" t="s">
        <v>39</v>
      </c>
    </row>
    <row spans="1:3" r="7">
      <c s="4" r="A7" t="s">
        <v>586</v>
      </c>
      <c s="6" r="B7" t="n">
        <v>-221667</v>
      </c>
    </row>
    <row spans="1:3" r="8">
      <c s="4" r="A8" t="s">
        <v>587</v>
      </c>
      <c s="6" r="B8" t="n">
        <v>157190</v>
      </c>
      <c s="6" r="C8" t="n">
        <v>346000</v>
      </c>
    </row>
    <row spans="1:3" r="9">
      <c s="4" r="A9" t="s">
        <v>588</v>
      </c>
      <c s="6" r="B9" t="n">
        <v>47668</v>
      </c>
    </row>
    <row spans="1:3" r="10">
      <c s="3" r="A10" t="s">
        <v>589</v>
      </c>
    </row>
    <row spans="1:3" r="11">
      <c s="4" r="A11" t="s">
        <v>583</v>
      </c>
      <c s="8" r="B11" t="n">
        <v>3.45</v>
      </c>
    </row>
    <row spans="1:3" r="12">
      <c s="4" r="A12" t="s">
        <v>584</v>
      </c>
      <c s="8" r="B12" t="n">
        <v>4.9</v>
      </c>
    </row>
    <row spans="1:3" r="13">
      <c s="4" r="A13" t="s">
        <v>585</v>
      </c>
      <c s="4" r="B13" t="s">
        <v>39</v>
      </c>
    </row>
    <row spans="1:3" r="14">
      <c s="4" r="A14" t="s">
        <v>586</v>
      </c>
      <c s="8" r="B14" t="n">
        <v>-3.45</v>
      </c>
    </row>
    <row spans="1:3" r="15">
      <c s="4" r="A15" t="s">
        <v>587</v>
      </c>
      <c s="9" r="B15" t="n">
        <v>3.75</v>
      </c>
      <c s="8" r="C15" t="n">
        <v>3.45</v>
      </c>
    </row>
    <row spans="1:3" r="16">
      <c s="4" r="A16" t="s">
        <v>590</v>
      </c>
      <c s="8" r="B16" t="n">
        <v>3.45</v>
      </c>
    </row>
    <row spans="1:3" r="17">
      <c s="3" r="A17" t="s">
        <v>591</v>
      </c>
    </row>
    <row spans="1:3" r="18">
      <c s="4" r="A18" t="s">
        <v>587</v>
      </c>
      <c s="4" r="B18" t="s">
        <v>592</v>
      </c>
      <c s="4" r="C18" t="s">
        <v>593</v>
      </c>
    </row>
    <row spans="1:3" r="19">
      <c s="4" r="A19" t="s">
        <v>590</v>
      </c>
      <c s="4" r="B19" t="s">
        <v>594</v>
      </c>
    </row>
    <row spans="1:3" r="20">
      <c s="3" r="A20" t="s">
        <v>595</v>
      </c>
    </row>
    <row spans="1:3" r="21">
      <c s="4" r="A21" t="s">
        <v>583</v>
      </c>
      <c s="7" r="B21" t="n">
        <v>491320</v>
      </c>
    </row>
    <row spans="1:3" r="22">
      <c s="4" r="A22" t="s">
        <v>587</v>
      </c>
      <c s="4" r="B22" t="s">
        <v>39</v>
      </c>
      <c s="7" r="C22" t="n">
        <v>491320</v>
      </c>
    </row>
    <row spans="1:3" r="23">
      <c s="4" r="A23" t="s">
        <v>590</v>
      </c>
      <c s="4" r="B23"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r="A1" t="s">
        <v>132</v>
      </c>
      <c s="2" r="B1" t="s">
        <v>1</v>
      </c>
    </row>
    <row spans="1:2" r="2">
      <c s="2" r="B2" t="s">
        <v>133</v>
      </c>
    </row>
    <row spans="1:2" r="3">
      <c s="3" r="A3" t="s">
        <v>134</v>
      </c>
    </row>
    <row spans="1:2" r="4">
      <c s="4" r="A4" t="s">
        <v>135</v>
      </c>
      <c s="7" r="B4" t="n">
        <v>655106</v>
      </c>
    </row>
    <row spans="1:2" r="5">
      <c s="4" r="A5" t="s">
        <v>136</v>
      </c>
      <c s="7" r="B5" t="n">
        <v>157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96</v>
      </c>
      <c s="2" r="B1" t="s">
        <v>1</v>
      </c>
    </row>
    <row spans="1:2" r="2">
      <c s="2" r="B2" t="s">
        <v>597</v>
      </c>
    </row>
    <row spans="1:2" r="3">
      <c s="3" r="A3" t="s">
        <v>582</v>
      </c>
    </row>
    <row spans="1:2" r="4">
      <c s="4" r="A4" t="s">
        <v>598</v>
      </c>
      <c s="6" r="B4" t="n">
        <v>163000</v>
      </c>
    </row>
    <row spans="1:2" r="5">
      <c s="4" r="A5" t="s">
        <v>599</v>
      </c>
      <c s="6" r="B5" t="n">
        <v>32857</v>
      </c>
    </row>
    <row spans="1:2" r="6">
      <c s="4" r="A6" t="s">
        <v>600</v>
      </c>
      <c s="6" r="B6" t="n">
        <v>-47668</v>
      </c>
    </row>
    <row spans="1:2" r="7">
      <c s="4" r="A7" t="s">
        <v>601</v>
      </c>
      <c s="6" r="B7" t="n">
        <v>-38667</v>
      </c>
    </row>
    <row spans="1:2" r="8">
      <c s="4" r="A8" t="s">
        <v>602</v>
      </c>
      <c s="6" r="B8" t="n">
        <v>109522</v>
      </c>
    </row>
    <row spans="1:2" r="9">
      <c s="3" r="A9" t="s">
        <v>603</v>
      </c>
    </row>
    <row spans="1:2" r="10">
      <c s="4" r="A10" t="s">
        <v>604</v>
      </c>
      <c s="8" r="B10" t="n">
        <v>1.65</v>
      </c>
    </row>
    <row spans="1:2" r="11">
      <c s="4" r="A11" t="s">
        <v>605</v>
      </c>
      <c s="9" r="B11" t="n">
        <v>1.87</v>
      </c>
    </row>
    <row spans="1:2" r="12">
      <c s="4" r="A12" t="s">
        <v>606</v>
      </c>
      <c s="9" r="B12" t="n">
        <v>-1.65</v>
      </c>
    </row>
    <row spans="1:2" r="13">
      <c s="4" r="A13" t="s">
        <v>607</v>
      </c>
      <c s="9" r="B13" t="n">
        <v>2.8</v>
      </c>
    </row>
    <row spans="1:2" r="14">
      <c s="4" r="A14" t="s">
        <v>608</v>
      </c>
      <c s="8" r="B14" t="n">
        <v>1.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609</v>
      </c>
      <c s="2" r="B1" t="s">
        <v>556</v>
      </c>
      <c s="2" r="C1" t="s">
        <v>401</v>
      </c>
      <c s="2" r="D1" t="s">
        <v>557</v>
      </c>
    </row>
    <row spans="1:4" r="2">
      <c s="4" r="A2" t="s">
        <v>610</v>
      </c>
    </row>
    <row spans="1:4" r="3">
      <c s="3" r="A3" t="s">
        <v>311</v>
      </c>
    </row>
    <row spans="1:4" r="4">
      <c s="4" r="A4" t="s">
        <v>380</v>
      </c>
      <c s="4" r="B4" t="s">
        <v>611</v>
      </c>
    </row>
    <row spans="1:4" r="5">
      <c s="4" r="A5" t="s">
        <v>612</v>
      </c>
      <c s="4" r="B5" t="s">
        <v>383</v>
      </c>
    </row>
    <row spans="1:4" r="6">
      <c s="4" r="A6" t="s">
        <v>613</v>
      </c>
      <c s="4" r="B6" t="s">
        <v>614</v>
      </c>
    </row>
    <row spans="1:4" r="7">
      <c s="4" r="A7" t="s">
        <v>615</v>
      </c>
      <c s="4" r="B7" t="s">
        <v>616</v>
      </c>
    </row>
    <row spans="1:4" r="8">
      <c s="4" r="A8" t="s">
        <v>617</v>
      </c>
    </row>
    <row spans="1:4" r="9">
      <c s="3" r="A9" t="s">
        <v>311</v>
      </c>
    </row>
    <row spans="1:4" r="10">
      <c s="4" r="A10" t="s">
        <v>380</v>
      </c>
      <c s="4" r="D10" t="s">
        <v>618</v>
      </c>
    </row>
    <row spans="1:4" r="11">
      <c s="4" r="A11" t="s">
        <v>612</v>
      </c>
      <c s="4" r="D11" t="s">
        <v>383</v>
      </c>
    </row>
    <row spans="1:4" r="12">
      <c s="4" r="A12" t="s">
        <v>613</v>
      </c>
      <c s="4" r="D12" t="s">
        <v>619</v>
      </c>
    </row>
    <row spans="1:4" r="13">
      <c s="4" r="A13" t="s">
        <v>615</v>
      </c>
      <c s="4" r="D13" t="s">
        <v>620</v>
      </c>
    </row>
    <row spans="1:4" r="14">
      <c s="4" r="A14" t="s">
        <v>539</v>
      </c>
    </row>
    <row spans="1:4" r="15">
      <c s="3" r="A15" t="s">
        <v>311</v>
      </c>
    </row>
    <row spans="1:4" r="16">
      <c s="4" r="A16" t="s">
        <v>380</v>
      </c>
      <c s="4" r="C16" t="s">
        <v>621</v>
      </c>
    </row>
    <row spans="1:4" r="17">
      <c s="4" r="A17" t="s">
        <v>612</v>
      </c>
      <c s="4" r="C17" t="s">
        <v>383</v>
      </c>
    </row>
    <row spans="1:4" r="18">
      <c s="4" r="A18" t="s">
        <v>613</v>
      </c>
      <c s="4" r="C18" t="s">
        <v>622</v>
      </c>
    </row>
    <row spans="1:4" r="19">
      <c s="4" r="A19" t="s">
        <v>615</v>
      </c>
      <c s="4" r="C19" t="s">
        <v>3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s="1" r="A1" t="s">
        <v>623</v>
      </c>
      <c s="2" r="B1" t="s">
        <v>1</v>
      </c>
    </row>
    <row spans="1:2" r="2">
      <c s="2" r="B2" t="s">
        <v>624</v>
      </c>
    </row>
    <row spans="1:2" r="3">
      <c s="3" r="A3" t="s">
        <v>625</v>
      </c>
    </row>
    <row spans="1:2" r="4">
      <c s="4" r="A4" t="s">
        <v>626</v>
      </c>
      <c s="6" r="B4" t="n">
        <v>362500</v>
      </c>
    </row>
    <row spans="1:2" r="5">
      <c s="3" r="A5" t="s">
        <v>589</v>
      </c>
    </row>
    <row spans="1:2" r="6">
      <c s="4" r="A6" t="s">
        <v>627</v>
      </c>
      <c s="8" r="B6" t="n">
        <v>8.34</v>
      </c>
    </row>
    <row spans="1:2" r="7">
      <c s="3" r="A7" t="s">
        <v>591</v>
      </c>
    </row>
    <row spans="1:2" r="8">
      <c s="4" r="A8" t="s">
        <v>628</v>
      </c>
      <c s="4" r="B8" t="s">
        <v>629</v>
      </c>
    </row>
    <row spans="1:2" r="9">
      <c s="4" r="A9" t="s">
        <v>588</v>
      </c>
      <c s="4" r="B9" t="s">
        <v>630</v>
      </c>
    </row>
    <row spans="1:2" r="10">
      <c s="3" r="A10" t="s">
        <v>631</v>
      </c>
    </row>
    <row spans="1:2" r="11">
      <c s="4" r="A11" t="s">
        <v>632</v>
      </c>
      <c s="4" r="B11" t="s">
        <v>39</v>
      </c>
    </row>
    <row spans="1:2" r="12">
      <c s="4" r="A12" t="s">
        <v>583</v>
      </c>
      <c s="7" r="B12" t="n">
        <v>8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633</v>
      </c>
      <c s="2" r="B1" t="s">
        <v>338</v>
      </c>
    </row>
    <row spans="1:2" r="2">
      <c s="2" r="B2" t="s">
        <v>401</v>
      </c>
    </row>
    <row spans="1:2" r="3">
      <c s="3" r="A3" t="s">
        <v>311</v>
      </c>
    </row>
    <row spans="1:2" r="4">
      <c s="4" r="A4" t="s">
        <v>380</v>
      </c>
      <c s="4" r="B4" t="s">
        <v>621</v>
      </c>
    </row>
    <row spans="1:2" r="5">
      <c s="4" r="A5" t="s">
        <v>612</v>
      </c>
      <c s="4" r="B5" t="s">
        <v>383</v>
      </c>
    </row>
    <row spans="1:2" r="6">
      <c s="4" r="A6" t="s">
        <v>613</v>
      </c>
      <c s="4" r="B6" t="s">
        <v>622</v>
      </c>
    </row>
    <row spans="1:2" r="7">
      <c s="4" r="A7" t="s">
        <v>615</v>
      </c>
      <c s="4" r="B7" t="s">
        <v>3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34</v>
      </c>
      <c s="2" r="B1" t="s">
        <v>338</v>
      </c>
      <c s="2" r="C1" t="s">
        <v>1</v>
      </c>
    </row>
    <row spans="1:3" r="2">
      <c s="2" r="B2" t="s">
        <v>400</v>
      </c>
      <c s="2" r="C2" t="s">
        <v>2</v>
      </c>
    </row>
    <row spans="1:3" r="3">
      <c s="3" r="A3" t="s">
        <v>635</v>
      </c>
    </row>
    <row spans="1:3" r="4">
      <c s="4" r="A4" t="s">
        <v>636</v>
      </c>
      <c s="6" r="C4" t="n">
        <v>200001</v>
      </c>
    </row>
    <row spans="1:3" r="5">
      <c s="4" r="A5" t="s">
        <v>637</v>
      </c>
      <c s="6" r="B5" t="n">
        <v>300000</v>
      </c>
      <c s="4" r="C5" t="s">
        <v>39</v>
      </c>
    </row>
    <row spans="1:3" r="6">
      <c s="4" r="A6" t="s">
        <v>638</v>
      </c>
      <c s="6" r="B6" t="n">
        <v>-99999</v>
      </c>
      <c s="6" r="C6" t="n">
        <v>-66666</v>
      </c>
    </row>
    <row spans="1:3" r="7">
      <c s="4" r="A7" t="s">
        <v>639</v>
      </c>
      <c s="6" r="C7" t="n">
        <v>-88890</v>
      </c>
    </row>
    <row spans="1:3" r="8">
      <c s="4" r="A8" t="s">
        <v>640</v>
      </c>
      <c s="6" r="C8" t="n">
        <v>44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16"/>
  </cols>
  <sheetData>
    <row spans="1:2" r="1">
      <c s="1" r="A1" t="s">
        <v>641</v>
      </c>
      <c s="2" r="B1" t="s">
        <v>1</v>
      </c>
    </row>
    <row spans="1:2" r="2">
      <c s="2" r="B2" t="s">
        <v>30</v>
      </c>
    </row>
    <row spans="1:2" r="3">
      <c s="4" r="A3" t="s">
        <v>642</v>
      </c>
    </row>
    <row spans="1:2" r="4">
      <c s="3" r="A4" t="s">
        <v>643</v>
      </c>
    </row>
    <row spans="1:2" r="5">
      <c s="4" r="A5" t="s">
        <v>644</v>
      </c>
      <c s="4" r="B5" t="s">
        <v>645</v>
      </c>
    </row>
    <row spans="1:2" r="6">
      <c s="4" r="A6" t="s">
        <v>646</v>
      </c>
    </row>
    <row spans="1:2" r="7">
      <c s="3" r="A7" t="s">
        <v>643</v>
      </c>
    </row>
    <row spans="1:2" r="8">
      <c s="4" r="A8" t="s">
        <v>644</v>
      </c>
      <c s="4" r="B8" t="s">
        <v>647</v>
      </c>
    </row>
    <row spans="1:2" r="9">
      <c s="4" r="A9" t="s">
        <v>648</v>
      </c>
    </row>
    <row spans="1:2" r="10">
      <c s="3" r="A10" t="s">
        <v>643</v>
      </c>
    </row>
    <row spans="1:2" r="11">
      <c s="4" r="A11" t="s">
        <v>644</v>
      </c>
      <c s="4" r="B11" t="s">
        <v>649</v>
      </c>
    </row>
    <row spans="1:2" r="12">
      <c s="4" r="A12" t="s">
        <v>650</v>
      </c>
    </row>
    <row spans="1:2" r="13">
      <c s="3" r="A13" t="s">
        <v>643</v>
      </c>
    </row>
    <row spans="1:2" r="14">
      <c s="4" r="A14" t="s">
        <v>644</v>
      </c>
      <c s="4" r="B14" t="s">
        <v>6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52</v>
      </c>
      <c s="2" r="B1" t="s">
        <v>2</v>
      </c>
      <c s="2" r="C1" t="s">
        <v>30</v>
      </c>
    </row>
    <row spans="1:3" r="2">
      <c s="3" r="A2" t="s">
        <v>653</v>
      </c>
    </row>
    <row spans="1:3" r="3">
      <c s="4" r="A3" t="s">
        <v>654</v>
      </c>
      <c s="4" r="B3" t="s">
        <v>39</v>
      </c>
      <c s="4" r="C3" t="s">
        <v>39</v>
      </c>
    </row>
    <row spans="1:3" r="4">
      <c s="4" r="A4" t="s">
        <v>50</v>
      </c>
      <c s="4" r="B4" t="s">
        <v>39</v>
      </c>
      <c s="7" r="C4" t="n">
        <v>58200</v>
      </c>
    </row>
    <row spans="1:3" r="5">
      <c s="4" r="A5" t="s">
        <v>655</v>
      </c>
      <c s="4" r="B5" t="s">
        <v>39</v>
      </c>
      <c s="6" r="C5" t="n">
        <v>58200</v>
      </c>
    </row>
    <row spans="1:3" r="6">
      <c s="3" r="A6" t="s">
        <v>656</v>
      </c>
    </row>
    <row spans="1:3" r="7">
      <c s="4" r="A7" t="s">
        <v>657</v>
      </c>
      <c s="7" r="B7" t="n">
        <v>-4366005</v>
      </c>
      <c s="6" r="C7" t="n">
        <v>-5932461</v>
      </c>
    </row>
    <row spans="1:3" r="8">
      <c s="4" r="A8" t="s">
        <v>658</v>
      </c>
      <c s="6" r="B8" t="n">
        <v>-99530</v>
      </c>
      <c s="6" r="C8" t="n">
        <v>-126516</v>
      </c>
    </row>
    <row spans="1:3" r="9">
      <c s="4" r="A9" t="s">
        <v>659</v>
      </c>
      <c s="6" r="B9" t="n">
        <v>-161163</v>
      </c>
      <c s="7" r="C9" t="n">
        <v>-124773</v>
      </c>
    </row>
    <row spans="1:3" r="10">
      <c s="4" r="A10" t="s">
        <v>654</v>
      </c>
      <c s="6" r="B10" t="n">
        <v>27160</v>
      </c>
      <c s="4" r="C10" t="s">
        <v>39</v>
      </c>
    </row>
    <row spans="1:3" r="11">
      <c s="4" r="A11" t="s">
        <v>50</v>
      </c>
      <c s="6" r="B11" t="n">
        <v>1455</v>
      </c>
      <c s="4" r="C11" t="s">
        <v>39</v>
      </c>
    </row>
    <row spans="1:3" r="12">
      <c s="4" r="A12" t="s">
        <v>438</v>
      </c>
      <c s="6" r="B12" t="n">
        <v>91826</v>
      </c>
      <c s="7" r="C12" t="n">
        <v>-160361</v>
      </c>
    </row>
    <row spans="1:3" r="13">
      <c s="4" r="A13" t="s">
        <v>660</v>
      </c>
      <c s="6" r="B13" t="n">
        <v>28928</v>
      </c>
      <c s="7" r="C13" t="n">
        <v>1135</v>
      </c>
    </row>
    <row spans="1:3" r="14">
      <c s="4" r="A14" t="s">
        <v>661</v>
      </c>
      <c s="6" r="B14" t="n">
        <v>255517</v>
      </c>
      <c s="4" r="C14" t="s">
        <v>39</v>
      </c>
    </row>
    <row spans="1:3" r="15">
      <c s="4" r="A15" t="s">
        <v>662</v>
      </c>
      <c s="6" r="B15" t="n">
        <v>392382</v>
      </c>
      <c s="7" r="C15" t="n">
        <v>219293</v>
      </c>
    </row>
    <row spans="1:3" r="16">
      <c s="4" r="A16" t="s">
        <v>663</v>
      </c>
      <c s="6" r="B16" t="n">
        <v>4482051</v>
      </c>
      <c s="7" r="C16" t="n">
        <v>3042072</v>
      </c>
    </row>
    <row spans="1:3" r="17">
      <c s="4" r="A17" t="s">
        <v>664</v>
      </c>
      <c s="6" r="B17" t="n">
        <v>-5595529</v>
      </c>
      <c s="4" r="C17" t="s">
        <v>39</v>
      </c>
    </row>
    <row spans="1:3" r="18">
      <c s="4" r="A18" t="s">
        <v>665</v>
      </c>
      <c s="6" r="B18" t="n">
        <v>-4952908</v>
      </c>
      <c s="7" r="C18" t="n">
        <v>-3081611</v>
      </c>
    </row>
    <row spans="1:3" r="19">
      <c s="4" r="A19" t="s">
        <v>666</v>
      </c>
      <c s="7" r="B19" t="n">
        <v>-4942908</v>
      </c>
      <c s="7" r="C19" t="n">
        <v>-30234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667</v>
      </c>
      <c s="2" r="B1" t="s">
        <v>1</v>
      </c>
    </row>
    <row spans="1:3" r="2">
      <c s="2" r="B2" t="s">
        <v>2</v>
      </c>
      <c s="2" r="C2" t="s">
        <v>30</v>
      </c>
    </row>
    <row spans="1:3" r="3">
      <c s="3" r="A3" t="s">
        <v>668</v>
      </c>
    </row>
    <row spans="1:3" r="4">
      <c s="4" r="A4" t="s">
        <v>669</v>
      </c>
      <c s="4" r="B4" t="s">
        <v>39</v>
      </c>
      <c s="4" r="C4" t="s">
        <v>39</v>
      </c>
    </row>
    <row spans="1:3" r="5">
      <c s="4" r="A5" t="s">
        <v>670</v>
      </c>
      <c s="7" r="B5" t="n">
        <v>1682036</v>
      </c>
      <c s="7" r="C5" t="n">
        <v>-2641731</v>
      </c>
    </row>
    <row spans="1:3" r="6">
      <c s="4" r="A6" t="s">
        <v>671</v>
      </c>
      <c s="7" r="B6" t="n">
        <v>1682036</v>
      </c>
      <c s="7" r="C6" t="n">
        <v>-2641731</v>
      </c>
    </row>
    <row spans="1:3" r="7">
      <c s="3" r="A7" t="s">
        <v>672</v>
      </c>
    </row>
    <row spans="1:3" r="8">
      <c s="4" r="A8" t="s">
        <v>669</v>
      </c>
      <c s="4" r="B8" t="s">
        <v>39</v>
      </c>
      <c s="4" r="C8" t="s">
        <v>39</v>
      </c>
    </row>
    <row spans="1:3" r="9">
      <c s="4" r="A9" t="s">
        <v>670</v>
      </c>
      <c s="7" r="B9" t="n">
        <v>237461</v>
      </c>
      <c s="7" r="C9" t="n">
        <v>-420377</v>
      </c>
    </row>
    <row spans="1:3" r="10">
      <c s="4" r="A10" t="s">
        <v>673</v>
      </c>
      <c s="6" r="B10" t="n">
        <v>237461</v>
      </c>
      <c s="6" r="C10" t="n">
        <v>-420377</v>
      </c>
    </row>
    <row spans="1:3" r="11">
      <c s="4" r="A11" t="s">
        <v>102</v>
      </c>
      <c s="7" r="B11" t="n">
        <v>1919497</v>
      </c>
      <c s="7" r="C11" t="n">
        <v>-30621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4</v>
      </c>
      <c s="2" r="B1" t="s">
        <v>1</v>
      </c>
    </row>
    <row spans="1:3" r="2">
      <c s="2" r="B2" t="s">
        <v>2</v>
      </c>
      <c s="2" r="C2" t="s">
        <v>30</v>
      </c>
    </row>
    <row spans="1:3" r="3">
      <c s="3" r="A3" t="s">
        <v>224</v>
      </c>
    </row>
    <row spans="1:3" r="4">
      <c s="4" r="A4" t="s">
        <v>675</v>
      </c>
      <c s="4" r="B4" t="s">
        <v>676</v>
      </c>
      <c s="4" r="C4" t="s">
        <v>676</v>
      </c>
    </row>
    <row spans="1:3" r="5">
      <c s="4" r="A5" t="s">
        <v>677</v>
      </c>
      <c s="4" r="B5" t="s">
        <v>518</v>
      </c>
      <c s="4" r="C5" t="s">
        <v>518</v>
      </c>
    </row>
    <row spans="1:3" r="6">
      <c s="4" r="A6" t="s">
        <v>678</v>
      </c>
      <c s="4" r="B6" t="s">
        <v>383</v>
      </c>
      <c s="4" r="C6" t="s">
        <v>679</v>
      </c>
    </row>
    <row spans="1:3" r="7">
      <c s="4" r="A7" t="s">
        <v>89</v>
      </c>
      <c s="4" r="B7" t="s">
        <v>680</v>
      </c>
      <c s="4" r="C7" t="s">
        <v>383</v>
      </c>
    </row>
    <row spans="1:3" r="8">
      <c s="4" r="A8" t="s">
        <v>664</v>
      </c>
      <c s="4" r="B8" t="s">
        <v>681</v>
      </c>
      <c s="4" r="C8" t="s">
        <v>383</v>
      </c>
    </row>
    <row spans="1:3" r="9">
      <c s="4" r="A9" t="s">
        <v>682</v>
      </c>
      <c s="4" r="B9" t="s">
        <v>683</v>
      </c>
      <c s="4" r="C9" t="s">
        <v>684</v>
      </c>
    </row>
    <row spans="1:3" r="10">
      <c s="4" r="A10" t="s">
        <v>685</v>
      </c>
      <c s="4" r="B10" t="s">
        <v>383</v>
      </c>
      <c s="4" r="C10" t="s">
        <v>686</v>
      </c>
    </row>
    <row spans="1:3" r="11">
      <c s="4" r="A11" t="s">
        <v>687</v>
      </c>
      <c s="4" r="B11" t="s">
        <v>383</v>
      </c>
      <c s="4" r="C11" t="s">
        <v>688</v>
      </c>
    </row>
    <row spans="1:3" r="12">
      <c s="4" r="A12" t="s">
        <v>689</v>
      </c>
      <c s="4" r="B12" t="s">
        <v>690</v>
      </c>
      <c s="4" r="C12" t="s">
        <v>691</v>
      </c>
    </row>
    <row spans="1:3" r="13">
      <c s="4" r="A13" t="s">
        <v>405</v>
      </c>
      <c s="4" r="B13" t="s">
        <v>406</v>
      </c>
      <c s="4" r="C13" t="s">
        <v>407</v>
      </c>
    </row>
    <row spans="1:3" r="14">
      <c s="4" r="A14" t="s">
        <v>692</v>
      </c>
      <c s="7" r="B14" t="n">
        <v>5596000</v>
      </c>
    </row>
    <row spans="1:3" r="15">
      <c s="4" r="A15" t="s">
        <v>693</v>
      </c>
      <c s="7" r="B15" t="n">
        <v>11552000</v>
      </c>
    </row>
    <row spans="1:3" r="16">
      <c s="4" r="A16" t="s">
        <v>694</v>
      </c>
      <c s="4" r="B16" t="s">
        <v>6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696</v>
      </c>
      <c s="2" r="B1" t="s">
        <v>1</v>
      </c>
    </row>
    <row spans="1:4" r="2">
      <c s="2" r="B2" t="s">
        <v>2</v>
      </c>
      <c s="2" r="C2" t="s">
        <v>30</v>
      </c>
      <c s="2" r="D2" t="s">
        <v>444</v>
      </c>
    </row>
    <row spans="1:4" r="3">
      <c s="3" r="A3" t="s">
        <v>497</v>
      </c>
    </row>
    <row spans="1:4" r="4">
      <c s="4" r="A4" t="s">
        <v>79</v>
      </c>
      <c s="7" r="B4" t="n">
        <v>24962795</v>
      </c>
      <c s="7" r="C4" t="n">
        <v>5932138</v>
      </c>
    </row>
    <row spans="1:4" r="5">
      <c s="4" r="A5" t="s">
        <v>80</v>
      </c>
      <c s="6" r="B5" t="n">
        <v>9499203</v>
      </c>
      <c s="6" r="C5" t="n">
        <v>1061041</v>
      </c>
    </row>
    <row spans="1:4" r="6">
      <c s="4" r="A6" t="s">
        <v>81</v>
      </c>
      <c s="6" r="B6" t="n">
        <v>3123537</v>
      </c>
      <c s="6" r="C6" t="n">
        <v>2920791</v>
      </c>
    </row>
    <row spans="1:4" r="7">
      <c s="4" r="A7" t="s">
        <v>82</v>
      </c>
      <c s="6" r="B7" t="n">
        <v>748648</v>
      </c>
      <c s="6" r="C7" t="n">
        <v>237818</v>
      </c>
    </row>
    <row spans="1:4" r="8">
      <c s="4" r="A8" t="s">
        <v>83</v>
      </c>
      <c s="6" r="B8" t="n">
        <v>280043</v>
      </c>
      <c s="6" r="C8" t="n">
        <v>1491943</v>
      </c>
    </row>
    <row spans="1:4" r="9">
      <c s="4" r="A9" t="s">
        <v>84</v>
      </c>
      <c s="6" r="B9" t="n">
        <v>38614226</v>
      </c>
      <c s="6" r="C9" t="n">
        <v>11643731</v>
      </c>
    </row>
    <row spans="1:4" r="10">
      <c s="4" r="A10" t="s">
        <v>697</v>
      </c>
      <c s="6" r="B10" t="n">
        <v>-33931811</v>
      </c>
      <c s="6" r="C10" t="n">
        <v>-5597570</v>
      </c>
    </row>
    <row spans="1:4" r="11">
      <c s="4" r="A11" t="s">
        <v>90</v>
      </c>
      <c s="6" r="B11" t="n">
        <v>3650747</v>
      </c>
      <c s="6" r="C11" t="n">
        <v>1084451</v>
      </c>
    </row>
    <row spans="1:4" r="12">
      <c s="4" r="A12" t="s">
        <v>698</v>
      </c>
      <c s="6" r="B12" t="n">
        <v>1919497</v>
      </c>
      <c s="6" r="C12" t="n">
        <v>-3062108</v>
      </c>
    </row>
    <row spans="1:4" r="13">
      <c s="4" r="A13" t="s">
        <v>699</v>
      </c>
      <c s="6" r="B13" t="n">
        <v>84237</v>
      </c>
      <c s="6" r="C13" t="n">
        <v>37850</v>
      </c>
    </row>
    <row spans="1:4" r="14">
      <c s="4" r="A14" t="s">
        <v>700</v>
      </c>
      <c s="6" r="B14" t="n">
        <v>-35795554</v>
      </c>
      <c s="6" r="C14" t="n">
        <v>-3658076</v>
      </c>
    </row>
    <row spans="1:4" r="15">
      <c s="4" r="A15" t="s">
        <v>43</v>
      </c>
      <c s="6" r="B15" t="n">
        <v>20201190</v>
      </c>
      <c s="6" r="C15" t="n">
        <v>45180531</v>
      </c>
      <c s="7" r="D15" t="n">
        <v>735328</v>
      </c>
    </row>
    <row spans="1:4" r="16">
      <c s="4" r="A16" t="s">
        <v>44</v>
      </c>
      <c s="6" r="B16" t="n">
        <v>12051839</v>
      </c>
      <c s="6" r="C16" t="n">
        <v>14934225</v>
      </c>
    </row>
    <row spans="1:4" r="17">
      <c s="4" r="A17" t="s">
        <v>47</v>
      </c>
      <c s="7" r="B17" t="n">
        <v>41427816</v>
      </c>
      <c s="7" r="C17" t="n">
        <v>74592472</v>
      </c>
    </row>
    <row spans="1:4" r="18">
      <c s="4" r="A18" t="s">
        <v>503</v>
      </c>
    </row>
    <row spans="1:4" r="19">
      <c s="3" r="A19" t="s">
        <v>497</v>
      </c>
    </row>
    <row spans="1:4" r="20">
      <c s="4" r="A20" t="s">
        <v>79</v>
      </c>
      <c s="4" r="B20" t="s">
        <v>39</v>
      </c>
      <c s="4" r="C20" t="s">
        <v>39</v>
      </c>
    </row>
    <row spans="1:4" r="21">
      <c s="4" r="A21" t="s">
        <v>80</v>
      </c>
      <c s="4" r="B21" t="s">
        <v>39</v>
      </c>
      <c s="4" r="C21" t="s">
        <v>39</v>
      </c>
    </row>
    <row spans="1:4" r="22">
      <c s="4" r="A22" t="s">
        <v>81</v>
      </c>
      <c s="7" r="B22" t="n">
        <v>3123537</v>
      </c>
      <c s="7" r="C22" t="n">
        <v>2920791</v>
      </c>
    </row>
    <row spans="1:4" r="23">
      <c s="4" r="A23" t="s">
        <v>82</v>
      </c>
      <c s="4" r="B23" t="s">
        <v>39</v>
      </c>
      <c s="4" r="C23" t="s">
        <v>39</v>
      </c>
    </row>
    <row spans="1:4" r="24">
      <c s="4" r="A24" t="s">
        <v>83</v>
      </c>
      <c s="7" r="B24" t="n">
        <v>280043</v>
      </c>
      <c s="7" r="C24" t="n">
        <v>1491943</v>
      </c>
    </row>
    <row spans="1:4" r="25">
      <c s="4" r="A25" t="s">
        <v>84</v>
      </c>
      <c s="6" r="B25" t="n">
        <v>3403580</v>
      </c>
      <c s="6" r="C25" t="n">
        <v>4412734</v>
      </c>
    </row>
    <row spans="1:4" r="26">
      <c s="4" r="A26" t="s">
        <v>697</v>
      </c>
      <c s="6" r="B26" t="n">
        <v>-2489968</v>
      </c>
      <c s="6" r="C26" t="n">
        <v>-3609397</v>
      </c>
    </row>
    <row spans="1:4" r="27">
      <c s="4" r="A27" t="s">
        <v>90</v>
      </c>
      <c s="6" r="B27" t="n">
        <v>378936</v>
      </c>
      <c s="6" r="C27" t="n">
        <v>369314</v>
      </c>
    </row>
    <row spans="1:4" r="28">
      <c s="4" r="A28" t="s">
        <v>698</v>
      </c>
      <c s="6" r="B28" t="n">
        <v>2429932</v>
      </c>
      <c s="6" r="C28" t="n">
        <v>-3320079</v>
      </c>
    </row>
    <row spans="1:4" r="29">
      <c s="4" r="A29" t="s">
        <v>699</v>
      </c>
      <c s="6" r="C29" t="n">
        <v>37850</v>
      </c>
    </row>
    <row spans="1:4" r="30">
      <c s="4" r="A30" t="s">
        <v>700</v>
      </c>
      <c s="6" r="B30" t="n">
        <v>-4884307</v>
      </c>
      <c s="6" r="C30" t="n">
        <v>-1411932</v>
      </c>
    </row>
    <row spans="1:4" r="31">
      <c s="4" r="A31" t="s">
        <v>43</v>
      </c>
      <c s="6" r="B31" t="n">
        <v>339451</v>
      </c>
      <c s="6" r="C31" t="n">
        <v>735328</v>
      </c>
    </row>
    <row spans="1:4" r="32">
      <c s="4" r="A32" t="s">
        <v>44</v>
      </c>
      <c s="6" r="B32" t="n">
        <v>90400</v>
      </c>
      <c s="6" r="C32" t="n">
        <v>90400</v>
      </c>
    </row>
    <row spans="1:4" r="33">
      <c s="4" r="A33" t="s">
        <v>47</v>
      </c>
      <c s="6" r="B33" t="n">
        <v>4167229</v>
      </c>
      <c s="6" r="C33" t="n">
        <v>9059403</v>
      </c>
    </row>
    <row spans="1:4" r="34">
      <c s="4" r="A34" t="s">
        <v>502</v>
      </c>
    </row>
    <row spans="1:4" r="35">
      <c s="3" r="A35" t="s">
        <v>497</v>
      </c>
    </row>
    <row spans="1:4" r="36">
      <c s="4" r="A36" t="s">
        <v>79</v>
      </c>
      <c s="7" r="B36" t="n">
        <v>24962795</v>
      </c>
      <c s="7" r="C36" t="n">
        <v>5932138</v>
      </c>
    </row>
    <row spans="1:4" r="37">
      <c s="4" r="A37" t="s">
        <v>80</v>
      </c>
      <c s="4" r="B37" t="s">
        <v>39</v>
      </c>
      <c s="4" r="C37" t="s">
        <v>39</v>
      </c>
    </row>
    <row spans="1:4" r="38">
      <c s="4" r="A38" t="s">
        <v>81</v>
      </c>
      <c s="4" r="B38" t="s">
        <v>39</v>
      </c>
      <c s="4" r="C38" t="s">
        <v>39</v>
      </c>
    </row>
    <row spans="1:4" r="39">
      <c s="4" r="A39" t="s">
        <v>82</v>
      </c>
      <c s="7" r="B39" t="n">
        <v>748648</v>
      </c>
      <c s="7" r="C39" t="n">
        <v>237818</v>
      </c>
    </row>
    <row spans="1:4" r="40">
      <c s="4" r="A40" t="s">
        <v>83</v>
      </c>
      <c s="4" r="B40" t="s">
        <v>39</v>
      </c>
      <c s="4" r="C40" t="s">
        <v>39</v>
      </c>
    </row>
    <row spans="1:4" r="41">
      <c s="4" r="A41" t="s">
        <v>84</v>
      </c>
      <c s="7" r="B41" t="n">
        <v>25711443</v>
      </c>
      <c s="7" r="C41" t="n">
        <v>6169956</v>
      </c>
    </row>
    <row spans="1:4" r="42">
      <c s="4" r="A42" t="s">
        <v>697</v>
      </c>
      <c s="6" r="B42" t="n">
        <v>-30289825</v>
      </c>
      <c s="6" r="C42" t="n">
        <v>-2417068</v>
      </c>
    </row>
    <row spans="1:4" r="43">
      <c s="4" r="A43" t="s">
        <v>90</v>
      </c>
      <c s="6" r="B43" t="n">
        <v>3089355</v>
      </c>
      <c s="6" r="C43" t="n">
        <v>700099</v>
      </c>
    </row>
    <row spans="1:4" r="44">
      <c s="4" r="A44" t="s">
        <v>698</v>
      </c>
      <c s="6" r="B44" t="n">
        <v>-429316</v>
      </c>
      <c s="7" r="C44" t="n">
        <v>258831</v>
      </c>
    </row>
    <row spans="1:4" r="45">
      <c s="4" r="A45" t="s">
        <v>699</v>
      </c>
      <c s="6" r="B45" t="n">
        <v>39463</v>
      </c>
      <c s="4" r="C45" t="s">
        <v>39</v>
      </c>
    </row>
    <row spans="1:4" r="46">
      <c s="4" r="A46" t="s">
        <v>700</v>
      </c>
      <c s="6" r="B46" t="n">
        <v>-29860509</v>
      </c>
      <c s="7" r="C46" t="n">
        <v>-2675449</v>
      </c>
    </row>
    <row spans="1:4" r="47">
      <c s="4" r="A47" t="s">
        <v>43</v>
      </c>
      <c s="6" r="B47" t="n">
        <v>19861739</v>
      </c>
      <c s="6" r="C47" t="n">
        <v>44445203</v>
      </c>
    </row>
    <row spans="1:4" r="48">
      <c s="4" r="A48" t="s">
        <v>44</v>
      </c>
      <c s="6" r="B48" t="n">
        <v>11502106</v>
      </c>
      <c s="6" r="C48" t="n">
        <v>14208492</v>
      </c>
    </row>
    <row spans="1:4" r="49">
      <c s="4" r="A49" t="s">
        <v>47</v>
      </c>
      <c s="7" r="B49" t="n">
        <v>34985831</v>
      </c>
      <c s="7" r="C49" t="n">
        <v>62213575</v>
      </c>
    </row>
    <row spans="1:4" r="50">
      <c s="4" r="A50" t="s">
        <v>285</v>
      </c>
    </row>
    <row spans="1:4" r="51">
      <c s="3" r="A51" t="s">
        <v>497</v>
      </c>
    </row>
    <row spans="1:4" r="52">
      <c s="4" r="A52" t="s">
        <v>79</v>
      </c>
      <c s="4" r="B52" t="s">
        <v>39</v>
      </c>
      <c s="4" r="C52" t="s">
        <v>39</v>
      </c>
    </row>
    <row spans="1:4" r="53">
      <c s="4" r="A53" t="s">
        <v>80</v>
      </c>
      <c s="7" r="B53" t="n">
        <v>9499203</v>
      </c>
      <c s="7" r="C53" t="n">
        <v>1061041</v>
      </c>
    </row>
    <row spans="1:4" r="54">
      <c s="4" r="A54" t="s">
        <v>81</v>
      </c>
      <c s="4" r="B54" t="s">
        <v>39</v>
      </c>
      <c s="4" r="C54" t="s">
        <v>39</v>
      </c>
    </row>
    <row spans="1:4" r="55">
      <c s="4" r="A55" t="s">
        <v>82</v>
      </c>
      <c s="4" r="B55" t="s">
        <v>39</v>
      </c>
      <c s="4" r="C55" t="s">
        <v>39</v>
      </c>
    </row>
    <row spans="1:4" r="56">
      <c s="4" r="A56" t="s">
        <v>83</v>
      </c>
      <c s="4" r="B56" t="s">
        <v>39</v>
      </c>
      <c s="4" r="C56" t="s">
        <v>39</v>
      </c>
    </row>
    <row spans="1:4" r="57">
      <c s="4" r="A57" t="s">
        <v>84</v>
      </c>
      <c s="7" r="B57" t="n">
        <v>9499203</v>
      </c>
      <c s="7" r="C57" t="n">
        <v>1061041</v>
      </c>
    </row>
    <row spans="1:4" r="58">
      <c s="4" r="A58" t="s">
        <v>697</v>
      </c>
      <c s="6" r="B58" t="n">
        <v>-1152018</v>
      </c>
      <c s="6" r="C58" t="n">
        <v>428895</v>
      </c>
    </row>
    <row spans="1:4" r="59">
      <c s="4" r="A59" t="s">
        <v>90</v>
      </c>
      <c s="6" r="B59" t="n">
        <v>182456</v>
      </c>
      <c s="6" r="C59" t="n">
        <v>15038</v>
      </c>
    </row>
    <row spans="1:4" r="60">
      <c s="4" r="A60" t="s">
        <v>698</v>
      </c>
      <c s="6" r="B60" t="n">
        <v>-81119</v>
      </c>
      <c s="7" r="C60" t="n">
        <v>-410</v>
      </c>
    </row>
    <row spans="1:4" r="61">
      <c s="4" r="A61" t="s">
        <v>699</v>
      </c>
      <c s="6" r="B61" t="n">
        <v>44774</v>
      </c>
      <c s="4" r="C61" t="s">
        <v>39</v>
      </c>
    </row>
    <row spans="1:4" r="62">
      <c s="4" r="A62" t="s">
        <v>700</v>
      </c>
      <c s="7" r="B62" t="n">
        <v>-1050738</v>
      </c>
      <c s="7" r="C62" t="n">
        <v>429305</v>
      </c>
    </row>
    <row spans="1:4" r="63">
      <c s="4" r="A63" t="s">
        <v>43</v>
      </c>
      <c s="4" r="B63" t="s">
        <v>39</v>
      </c>
      <c s="4" r="C63" t="s">
        <v>39</v>
      </c>
    </row>
    <row spans="1:4" r="64">
      <c s="4" r="A64" t="s">
        <v>44</v>
      </c>
      <c s="7" r="B64" t="n">
        <v>459333</v>
      </c>
      <c s="7" r="C64" t="n">
        <v>635333</v>
      </c>
    </row>
    <row spans="1:4" r="65">
      <c s="4" r="A65" t="s">
        <v>47</v>
      </c>
      <c s="7" r="B65" t="n">
        <v>2274756</v>
      </c>
      <c s="7" r="C65" t="n">
        <v>3319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37</v>
      </c>
      <c s="2" r="B1" t="s">
        <v>1</v>
      </c>
    </row>
    <row spans="1:3" r="2">
      <c s="2" r="B2" t="s">
        <v>2</v>
      </c>
      <c s="2" r="C2" t="s">
        <v>30</v>
      </c>
    </row>
    <row spans="1:3" r="3">
      <c s="3" r="A3" t="s">
        <v>138</v>
      </c>
    </row>
    <row spans="1:3" r="4">
      <c s="4" r="A4" t="s">
        <v>103</v>
      </c>
      <c s="7" r="B4" t="n">
        <v>-35795554</v>
      </c>
      <c s="7" r="C4" t="n">
        <v>-3658076</v>
      </c>
    </row>
    <row spans="1:3" r="5">
      <c s="3" r="A5" t="s">
        <v>139</v>
      </c>
    </row>
    <row spans="1:3" r="6">
      <c s="4" r="A6" t="s">
        <v>90</v>
      </c>
      <c s="6" r="B6" t="n">
        <v>3650747</v>
      </c>
      <c s="6" r="C6" t="n">
        <v>1084451</v>
      </c>
    </row>
    <row spans="1:3" r="7">
      <c s="4" r="A7" t="s">
        <v>140</v>
      </c>
      <c s="7" r="B7" t="n">
        <v>1919497</v>
      </c>
      <c s="6" r="C7" t="n">
        <v>-3062108</v>
      </c>
    </row>
    <row spans="1:3" r="8">
      <c s="4" r="A8" t="s">
        <v>91</v>
      </c>
      <c s="4" r="B8" t="s">
        <v>39</v>
      </c>
      <c s="7" r="C8" t="n">
        <v>-429956</v>
      </c>
    </row>
    <row spans="1:3" r="9">
      <c s="4" r="A9" t="s">
        <v>89</v>
      </c>
      <c s="7" r="B9" t="n">
        <v>25113034</v>
      </c>
      <c s="4" r="C9" t="s">
        <v>39</v>
      </c>
    </row>
    <row spans="1:3" r="10">
      <c s="4" r="A10" t="s">
        <v>141</v>
      </c>
      <c s="7" r="B10" t="n">
        <v>446107</v>
      </c>
      <c s="7" r="C10" t="n">
        <v>565188</v>
      </c>
    </row>
    <row spans="1:3" r="11">
      <c s="4" r="A11" t="s">
        <v>142</v>
      </c>
      <c s="4" r="B11" t="s">
        <v>39</v>
      </c>
      <c s="6" r="C11" t="n">
        <v>138768</v>
      </c>
    </row>
    <row spans="1:3" r="12">
      <c s="4" r="A12" t="s">
        <v>143</v>
      </c>
      <c s="7" r="B12" t="n">
        <v>225000</v>
      </c>
      <c s="6" r="C12" t="n">
        <v>112500</v>
      </c>
    </row>
    <row spans="1:3" r="13">
      <c s="4" r="A13" t="s">
        <v>144</v>
      </c>
      <c s="6" r="B13" t="n">
        <v>76878</v>
      </c>
      <c s="6" r="C13" t="n">
        <v>86655</v>
      </c>
    </row>
    <row spans="1:3" r="14">
      <c s="4" r="A14" t="s">
        <v>145</v>
      </c>
      <c s="6" r="B14" t="n">
        <v>-225000</v>
      </c>
      <c s="6" r="C14" t="n">
        <v>-112500</v>
      </c>
    </row>
    <row spans="1:3" r="15">
      <c s="4" r="A15" t="s">
        <v>100</v>
      </c>
      <c s="6" r="B15" t="n">
        <v>-93789</v>
      </c>
      <c s="7" r="C15" t="n">
        <v>8568</v>
      </c>
    </row>
    <row spans="1:3" r="16">
      <c s="4" r="A16" t="s">
        <v>92</v>
      </c>
      <c s="6" r="B16" t="n">
        <v>34147</v>
      </c>
      <c s="4" r="C16" t="s">
        <v>39</v>
      </c>
    </row>
    <row spans="1:3" r="17">
      <c s="4" r="A17" t="s">
        <v>146</v>
      </c>
      <c s="6" r="B17" t="n">
        <v>70000</v>
      </c>
      <c s="4" r="C17" t="s">
        <v>39</v>
      </c>
    </row>
    <row spans="1:3" r="18">
      <c s="4" r="A18" t="s">
        <v>147</v>
      </c>
      <c s="6" r="B18" t="n">
        <v>191946</v>
      </c>
      <c s="4" r="C18" t="s">
        <v>39</v>
      </c>
    </row>
    <row spans="1:3" r="19">
      <c s="4" r="A19" t="s">
        <v>148</v>
      </c>
      <c s="6" r="B19" t="n">
        <v>-20161</v>
      </c>
      <c s="4" r="C19" t="s">
        <v>39</v>
      </c>
    </row>
    <row spans="1:3" r="20">
      <c s="4" r="A20" t="s">
        <v>149</v>
      </c>
      <c s="6" r="B20" t="n">
        <v>7814</v>
      </c>
      <c s="7" r="C20" t="n">
        <v>2604</v>
      </c>
    </row>
    <row spans="1:3" r="21">
      <c s="3" r="A21" t="s">
        <v>150</v>
      </c>
    </row>
    <row spans="1:3" r="22">
      <c s="4" r="A22" t="s">
        <v>151</v>
      </c>
      <c s="6" r="B22" t="n">
        <v>835937</v>
      </c>
      <c s="6" r="C22" t="n">
        <v>371277</v>
      </c>
    </row>
    <row spans="1:3" r="23">
      <c s="4" r="A23" t="s">
        <v>37</v>
      </c>
      <c s="6" r="B23" t="n">
        <v>-30535</v>
      </c>
      <c s="6" r="C23" t="n">
        <v>38968</v>
      </c>
    </row>
    <row spans="1:3" r="24">
      <c s="4" r="A24" t="s">
        <v>35</v>
      </c>
      <c s="7" r="B24" t="n">
        <v>-123048</v>
      </c>
      <c s="6" r="C24" t="n">
        <v>30258</v>
      </c>
    </row>
    <row spans="1:3" r="25">
      <c s="4" r="A25" t="s">
        <v>36</v>
      </c>
      <c s="4" r="B25" t="s">
        <v>39</v>
      </c>
      <c s="6" r="C25" t="n">
        <v>-450000</v>
      </c>
    </row>
    <row spans="1:3" r="26">
      <c s="4" r="A26" t="s">
        <v>49</v>
      </c>
      <c s="7" r="B26" t="n">
        <v>-475194</v>
      </c>
      <c s="6" r="C26" t="n">
        <v>-2547059</v>
      </c>
    </row>
    <row spans="1:3" r="27">
      <c s="4" r="A27" t="s">
        <v>50</v>
      </c>
      <c s="6" r="B27" t="n">
        <v>154292</v>
      </c>
      <c s="6" r="C27" t="n">
        <v>-1629998</v>
      </c>
    </row>
    <row spans="1:3" r="28">
      <c s="4" r="A28" t="s">
        <v>152</v>
      </c>
      <c s="6" r="B28" t="n">
        <v>-2571762</v>
      </c>
      <c s="6" r="C28" t="n">
        <v>174518</v>
      </c>
    </row>
    <row spans="1:3" r="29">
      <c s="4" r="A29" t="s">
        <v>58</v>
      </c>
      <c s="7" r="B29" t="n">
        <v>19209</v>
      </c>
      <c s="6" r="C29" t="n">
        <v>25946</v>
      </c>
    </row>
    <row spans="1:3" r="30">
      <c s="4" r="A30" t="s">
        <v>52</v>
      </c>
      <c s="4" r="B30" t="s">
        <v>39</v>
      </c>
      <c s="7" r="C30" t="n">
        <v>450000</v>
      </c>
    </row>
    <row spans="1:3" r="31">
      <c s="4" r="A31" t="s">
        <v>60</v>
      </c>
      <c s="7" r="B31" t="n">
        <v>426267</v>
      </c>
      <c s="4" r="C31" t="s">
        <v>39</v>
      </c>
    </row>
    <row spans="1:3" r="32">
      <c s="4" r="A32" t="s">
        <v>153</v>
      </c>
      <c s="4" r="B32" t="s">
        <v>39</v>
      </c>
      <c s="7" r="C32" t="n">
        <v>10000</v>
      </c>
    </row>
    <row spans="1:3" r="33">
      <c s="4" r="A33" t="s">
        <v>154</v>
      </c>
      <c s="7" r="B33" t="n">
        <v>-6164168</v>
      </c>
      <c s="6" r="C33" t="n">
        <v>-8789996</v>
      </c>
    </row>
    <row spans="1:3" r="34">
      <c s="3" r="A34" t="s">
        <v>155</v>
      </c>
    </row>
    <row spans="1:3" r="35">
      <c s="4" r="A35" t="s">
        <v>156</v>
      </c>
      <c s="6" r="B35" t="n">
        <v>5547000</v>
      </c>
      <c s="6" r="C35" t="n">
        <v>10240000</v>
      </c>
    </row>
    <row spans="1:3" r="36">
      <c s="4" r="A36" t="s">
        <v>157</v>
      </c>
      <c s="7" r="B36" t="n">
        <v>-925000</v>
      </c>
      <c s="6" r="C36" t="n">
        <v>-15525533</v>
      </c>
    </row>
    <row spans="1:3" r="37">
      <c s="4" r="A37" t="s">
        <v>158</v>
      </c>
      <c s="4" r="B37" t="s">
        <v>39</v>
      </c>
      <c s="6" r="C37" t="n">
        <v>-3110646</v>
      </c>
    </row>
    <row spans="1:3" r="38">
      <c s="4" r="A38" t="s">
        <v>159</v>
      </c>
      <c s="7" r="B38" t="n">
        <v>-419359</v>
      </c>
      <c s="6" r="C38" t="n">
        <v>-180314</v>
      </c>
    </row>
    <row spans="1:3" r="39">
      <c s="4" r="A39" t="s">
        <v>160</v>
      </c>
      <c s="6" r="B39" t="n">
        <v>-84237</v>
      </c>
      <c s="7" r="C39" t="n">
        <v>-37850</v>
      </c>
    </row>
    <row spans="1:3" r="40">
      <c s="4" r="A40" t="s">
        <v>161</v>
      </c>
      <c s="6" r="B40" t="n">
        <v>9060</v>
      </c>
      <c s="4" r="C40" t="s">
        <v>39</v>
      </c>
    </row>
    <row spans="1:3" r="41">
      <c s="4" r="A41" t="s">
        <v>46</v>
      </c>
      <c s="6" r="B41" t="n">
        <v>-12476</v>
      </c>
      <c s="4" r="C41" t="s">
        <v>39</v>
      </c>
    </row>
    <row spans="1:3" r="42">
      <c s="4" r="A42" t="s">
        <v>162</v>
      </c>
      <c s="6" r="B42" t="n">
        <v>4114988</v>
      </c>
      <c s="7" r="C42" t="n">
        <v>-8614343</v>
      </c>
    </row>
    <row spans="1:3" r="43">
      <c s="3" r="A43" t="s">
        <v>163</v>
      </c>
    </row>
    <row spans="1:3" r="44">
      <c s="4" r="A44" t="s">
        <v>164</v>
      </c>
      <c s="6" r="B44" t="n">
        <v>5235300</v>
      </c>
      <c s="4" r="C44" t="s">
        <v>39</v>
      </c>
    </row>
    <row spans="1:3" r="45">
      <c s="4" r="A45" t="s">
        <v>165</v>
      </c>
      <c s="6" r="B45" t="n">
        <v>-670877</v>
      </c>
      <c s="4" r="C45" t="s">
        <v>39</v>
      </c>
    </row>
    <row spans="1:3" r="46">
      <c s="4" r="A46" t="s">
        <v>166</v>
      </c>
      <c s="6" r="B46" t="n">
        <v>-1336944</v>
      </c>
      <c s="4" r="C46" t="s">
        <v>39</v>
      </c>
    </row>
    <row spans="1:3" r="47">
      <c s="4" r="A47" t="s">
        <v>45</v>
      </c>
      <c s="6" r="B47" t="n">
        <v>-400000</v>
      </c>
      <c s="7" r="C47" t="n">
        <v>667709</v>
      </c>
    </row>
    <row spans="1:3" r="48">
      <c s="4" r="A48" t="s">
        <v>167</v>
      </c>
      <c s="6" r="B48" t="n">
        <v>-211841</v>
      </c>
      <c s="4" r="C48" t="s">
        <v>39</v>
      </c>
    </row>
    <row spans="1:3" r="49">
      <c s="4" r="A49" t="s">
        <v>168</v>
      </c>
      <c s="7" r="B49" t="n">
        <v>-15232</v>
      </c>
      <c s="7" r="C49" t="n">
        <v>-7165</v>
      </c>
    </row>
    <row spans="1:3" r="50">
      <c s="4" r="A50" t="s">
        <v>120</v>
      </c>
      <c s="4" r="B50" t="s">
        <v>39</v>
      </c>
      <c s="6" r="C50" t="n">
        <v>-25862</v>
      </c>
    </row>
    <row spans="1:3" r="51">
      <c s="4" r="A51" t="s">
        <v>169</v>
      </c>
      <c s="4" r="B51" t="s">
        <v>39</v>
      </c>
      <c s="6" r="C51" t="n">
        <v>-447371</v>
      </c>
    </row>
    <row spans="1:3" r="52">
      <c s="4" r="A52" t="s">
        <v>170</v>
      </c>
      <c s="7" r="B52" t="n">
        <v>2600406</v>
      </c>
      <c s="6" r="C52" t="n">
        <v>187311</v>
      </c>
    </row>
    <row spans="1:3" r="53">
      <c s="4" r="A53" t="s">
        <v>171</v>
      </c>
      <c s="6" r="B53" t="n">
        <v>551226</v>
      </c>
      <c s="6" r="C53" t="n">
        <v>-17217028</v>
      </c>
    </row>
    <row spans="1:3" r="54">
      <c s="4" r="A54" t="s">
        <v>172</v>
      </c>
      <c s="6" r="B54" t="n">
        <v>1519467</v>
      </c>
      <c s="6" r="C54" t="n">
        <v>18736495</v>
      </c>
    </row>
    <row spans="1:3" r="55">
      <c s="4" r="A55" t="s">
        <v>173</v>
      </c>
      <c s="7" r="B55" t="n">
        <v>2070693</v>
      </c>
      <c s="7" r="C55" t="n">
        <v>1519467</v>
      </c>
    </row>
    <row spans="1:3" r="56">
      <c s="3" r="A56" t="s">
        <v>174</v>
      </c>
    </row>
    <row spans="1:3" r="57">
      <c s="4" r="A57" t="s">
        <v>175</v>
      </c>
      <c s="4" r="B57" t="s">
        <v>39</v>
      </c>
      <c s="4" r="C57" t="s">
        <v>39</v>
      </c>
    </row>
    <row spans="1:3" r="58">
      <c s="4" r="A58" t="s">
        <v>176</v>
      </c>
      <c s="4" r="B58" t="s">
        <v>39</v>
      </c>
      <c s="4" r="C58" t="s">
        <v>39</v>
      </c>
    </row>
    <row spans="1:3" r="59">
      <c s="3" r="A59" t="s">
        <v>177</v>
      </c>
    </row>
    <row spans="1:3" r="60">
      <c s="4" r="A60" t="s">
        <v>178</v>
      </c>
      <c s="7" r="B60" t="n">
        <v>32281</v>
      </c>
      <c s="4" r="C60" t="s">
        <v>39</v>
      </c>
    </row>
    <row spans="1:3" r="61">
      <c s="4" r="A61" t="s">
        <v>179</v>
      </c>
      <c s="7" r="B61" t="n">
        <v>133693</v>
      </c>
      <c s="4" r="C61" t="s">
        <v>39</v>
      </c>
    </row>
    <row spans="1:3" r="62">
      <c s="4" r="A62" t="s">
        <v>180</v>
      </c>
      <c s="4" r="B62" t="s">
        <v>39</v>
      </c>
      <c s="7" r="C62" t="n">
        <v>35272033</v>
      </c>
    </row>
    <row spans="1:3" r="63">
      <c s="4" r="A63" t="s">
        <v>117</v>
      </c>
      <c s="4" r="B63" t="s">
        <v>39</v>
      </c>
      <c s="6" r="C63" t="n">
        <v>556496</v>
      </c>
    </row>
    <row spans="1:3" r="64">
      <c s="4" r="A64" t="s">
        <v>118</v>
      </c>
      <c s="4" r="B64" t="s">
        <v>39</v>
      </c>
      <c s="6" r="C64" t="n">
        <v>294342</v>
      </c>
    </row>
    <row spans="1:3" r="65">
      <c s="4" r="A65" t="s">
        <v>181</v>
      </c>
      <c s="4" r="B65" t="s">
        <v>39</v>
      </c>
      <c s="7" r="C65" t="n">
        <v>13893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01</v>
      </c>
      <c s="2" r="B1" t="s">
        <v>338</v>
      </c>
    </row>
    <row spans="1:4" r="2">
      <c s="2" r="B2" t="s">
        <v>3</v>
      </c>
      <c s="2" r="C2" t="s">
        <v>341</v>
      </c>
      <c s="2" r="D2" t="s">
        <v>340</v>
      </c>
    </row>
    <row spans="1:4" r="3">
      <c s="3" r="A3" t="s">
        <v>702</v>
      </c>
    </row>
    <row spans="1:4" r="4">
      <c s="4" r="A4" t="s">
        <v>344</v>
      </c>
      <c s="7" r="C4" t="n">
        <v>3</v>
      </c>
      <c s="7" r="D4" t="n">
        <v>3</v>
      </c>
    </row>
    <row spans="1:4" r="5">
      <c s="4" r="A5" t="s">
        <v>703</v>
      </c>
    </row>
    <row spans="1:4" r="6">
      <c s="3" r="A6" t="s">
        <v>702</v>
      </c>
    </row>
    <row spans="1:4" r="7">
      <c s="4" r="A7" t="s">
        <v>422</v>
      </c>
      <c s="6" r="B7" t="n">
        <v>1750000</v>
      </c>
    </row>
    <row spans="1:4" r="8">
      <c s="4" r="A8" t="s">
        <v>423</v>
      </c>
      <c s="8" r="B8" t="n">
        <v>0.25</v>
      </c>
    </row>
    <row spans="1:4" r="9">
      <c s="4" r="A9" t="s">
        <v>704</v>
      </c>
    </row>
    <row spans="1:4" r="10">
      <c s="3" r="A10" t="s">
        <v>702</v>
      </c>
    </row>
    <row spans="1:4" r="11">
      <c s="4" r="A11" t="s">
        <v>422</v>
      </c>
      <c s="6" r="B11" t="n">
        <v>1000000</v>
      </c>
    </row>
    <row spans="1:4" r="12">
      <c s="4" r="A12" t="s">
        <v>423</v>
      </c>
      <c s="8" r="B12" t="n">
        <v>0.25</v>
      </c>
    </row>
    <row spans="1:4" r="13">
      <c s="4" r="A13" t="s">
        <v>705</v>
      </c>
    </row>
    <row spans="1:4" r="14">
      <c s="3" r="A14" t="s">
        <v>702</v>
      </c>
    </row>
    <row spans="1:4" r="15">
      <c s="4" r="A15" t="s">
        <v>422</v>
      </c>
      <c s="6" r="B15" t="n">
        <v>1000000</v>
      </c>
    </row>
    <row spans="1:4" r="16">
      <c s="4" r="A16" t="s">
        <v>423</v>
      </c>
      <c s="8" r="B16" t="n">
        <v>2.5</v>
      </c>
    </row>
    <row spans="1:4" r="17">
      <c s="4" r="A17" t="s">
        <v>706</v>
      </c>
    </row>
    <row spans="1:4" r="18">
      <c s="3" r="A18" t="s">
        <v>702</v>
      </c>
    </row>
    <row spans="1:4" r="19">
      <c s="4" r="A19" t="s">
        <v>707</v>
      </c>
      <c s="4" r="B19" t="s">
        <v>647</v>
      </c>
    </row>
    <row spans="1:4" r="20">
      <c s="4" r="A20" t="s">
        <v>708</v>
      </c>
    </row>
    <row spans="1:4" r="21">
      <c s="3" r="A21" t="s">
        <v>702</v>
      </c>
    </row>
    <row spans="1:4" r="22">
      <c s="4" r="A22" t="s">
        <v>709</v>
      </c>
      <c s="4" r="B22" t="s">
        <v>710</v>
      </c>
    </row>
    <row spans="1:4" r="23">
      <c s="4" r="A23" t="s">
        <v>711</v>
      </c>
      <c s="7" r="B23" t="n">
        <v>5000000</v>
      </c>
    </row>
    <row spans="1:4" r="24">
      <c s="4" r="A24" t="s">
        <v>712</v>
      </c>
      <c s="4" r="B24" t="s">
        <v>713</v>
      </c>
    </row>
    <row spans="1:4" r="25">
      <c s="4" r="A25" t="s">
        <v>714</v>
      </c>
      <c s="4" r="B25" t="s">
        <v>715</v>
      </c>
    </row>
    <row spans="1:4" r="26">
      <c s="4" r="A26" t="s">
        <v>716</v>
      </c>
      <c s="4" r="B26" t="s">
        <v>717</v>
      </c>
    </row>
    <row spans="1:4" r="27">
      <c s="4" r="A27" t="s">
        <v>718</v>
      </c>
      <c s="4" r="B27" t="s">
        <v>7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COMP</vt:lpstr>
      <vt:lpstr>CONSOLIDATED STATEMENT OF STOCK</vt:lpstr>
      <vt:lpstr>CONSOLIDATED STATEMENT OF STOC6</vt:lpstr>
      <vt:lpstr>CONSOLIDATED STATEMENTS OF CASH</vt:lpstr>
      <vt:lpstr>Description of Business</vt:lpstr>
      <vt:lpstr>Liquidity, Financial Condition </vt:lpstr>
      <vt:lpstr>Summary of Significant Accounti</vt:lpstr>
      <vt:lpstr>Acquisitions</vt:lpstr>
      <vt:lpstr>Property and Equipment</vt:lpstr>
      <vt:lpstr>Capitalized Technology</vt:lpstr>
      <vt:lpstr>Intangible Assets</vt:lpstr>
      <vt:lpstr>Goodwill</vt:lpstr>
      <vt:lpstr>Note Payable</vt:lpstr>
      <vt:lpstr>Promissory Note</vt:lpstr>
      <vt:lpstr>Commitments and Contingencies</vt:lpstr>
      <vt:lpstr>Stockholders' Equity</vt:lpstr>
      <vt:lpstr>Stock-Based Compensation</vt:lpstr>
      <vt:lpstr>Customer Concentration</vt:lpstr>
      <vt:lpstr>Income Taxes</vt:lpstr>
      <vt:lpstr>Segment Information</vt:lpstr>
      <vt:lpstr>Subsequent Events</vt:lpstr>
      <vt:lpstr>Summary of Significant Accoun25</vt:lpstr>
      <vt:lpstr>Summary of Significant Accoun26</vt:lpstr>
      <vt:lpstr>Acquisitions (Tables)</vt:lpstr>
      <vt:lpstr>Property and Equipment (Tables)</vt:lpstr>
      <vt:lpstr>Capitalized Technology (Tables)</vt:lpstr>
      <vt:lpstr>Intangible Assets (Tables)</vt:lpstr>
      <vt:lpstr>Goodwill (Tables)</vt:lpstr>
      <vt:lpstr>Commitments and Contingencies (</vt:lpstr>
      <vt:lpstr>Stock-Based Compensation (Table</vt:lpstr>
      <vt:lpstr>Income Taxes (Tables)</vt:lpstr>
      <vt:lpstr>Segment Information (Tables)</vt:lpstr>
      <vt:lpstr>Liquidity, Financial Conditio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Acquisitions (Narrative) (Detai</vt:lpstr>
      <vt:lpstr>Acquisitions (Schedule of Purch</vt:lpstr>
      <vt:lpstr>Acquisitions (Schedule of Intan</vt:lpstr>
      <vt:lpstr>Acquisitions (Schedule of Pro F</vt:lpstr>
      <vt:lpstr>Property and Equipment (Details</vt:lpstr>
      <vt:lpstr>Capitalized Technology (Details</vt:lpstr>
      <vt:lpstr>Intangible Assets (Schedule of </vt:lpstr>
      <vt:lpstr>Intangible Assets (Schedule o50</vt:lpstr>
      <vt:lpstr>Goodwill (Details)</vt:lpstr>
      <vt:lpstr>Note Payable (Details)</vt:lpstr>
      <vt:lpstr>Promissory Note (Details)</vt:lpstr>
      <vt:lpstr>Commitments and Contingencies54</vt:lpstr>
      <vt:lpstr>Commitments and Contingencies55</vt:lpstr>
      <vt:lpstr>Commitments and Contingencies56</vt:lpstr>
      <vt:lpstr>Stockholders' Equity (Details)</vt:lpstr>
      <vt:lpstr>Stock-Based Compensation (Narra</vt:lpstr>
      <vt:lpstr>Stock-Based Compensation (Sched</vt:lpstr>
      <vt:lpstr>Stock-Based Compensation (Sch60</vt:lpstr>
      <vt:lpstr>Stock-Based Compensation (Sch61</vt:lpstr>
      <vt:lpstr>Stock-Based Compensation (Sch62</vt:lpstr>
      <vt:lpstr>Stock-Based Compensation (Sch63</vt:lpstr>
      <vt:lpstr>Stock-Based Compensation (Sch64</vt:lpstr>
      <vt:lpstr>Customer Concentration (Details</vt:lpstr>
      <vt:lpstr>Income Taxes (Schedule of Net D</vt:lpstr>
      <vt:lpstr>Income Taxes (Schedule of Benef</vt:lpstr>
      <vt:lpstr>Income Taxes (Reconciliation of</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0:44Z</dcterms:created>
  <dcterms:modified xmlns:dcterms="http://purl.org/dc/terms/" xmlns:xsi="http://www.w3.org/2001/XMLSchema-instance" xsi:type="dcterms:W3CDTF">2016-03-30T17:40:44Z</dcterms:modified>
  <dc:title xmlns:dc="http://purl.org/dc/elements/1.1/">Untitled</dc:title>
  <dc:description xmlns:dc="http://purl.org/dc/elements/1.1/"/>
  <dc:subject xmlns:dc="http://purl.org/dc/elements/1.1/"/>
  <cp:keywords/>
  <cp:category/>
</cp:coreProperties>
</file>